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Going Concern, Liquid" sheetId="7" state="visible" r:id="rId7"/>
    <sheet xmlns:r="http://schemas.openxmlformats.org/officeDocument/2006/relationships" name="Business Acquisition and Conti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Promissory Notes Payable, Conve" sheetId="11" state="visible" r:id="rId11"/>
    <sheet xmlns:r="http://schemas.openxmlformats.org/officeDocument/2006/relationships" name="Equity and Stock-based Compensa"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Business, Going Concern, Liqu_2" sheetId="16" state="visible" r:id="rId16"/>
    <sheet xmlns:r="http://schemas.openxmlformats.org/officeDocument/2006/relationships" name="Business, Going Concern, Liqu_3" sheetId="17" state="visible" r:id="rId17"/>
    <sheet xmlns:r="http://schemas.openxmlformats.org/officeDocument/2006/relationships" name="Business Acquisition and Cont_2"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Equity and Stock-based Compen_2"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Related Party Transactions (Tab" sheetId="24" state="visible" r:id="rId24"/>
    <sheet xmlns:r="http://schemas.openxmlformats.org/officeDocument/2006/relationships" name="Business, Going Concern, Liqu_4" sheetId="25" state="visible" r:id="rId25"/>
    <sheet xmlns:r="http://schemas.openxmlformats.org/officeDocument/2006/relationships" name="Business, Going Concern, Liqu_5" sheetId="26" state="visible" r:id="rId26"/>
    <sheet xmlns:r="http://schemas.openxmlformats.org/officeDocument/2006/relationships" name="Business, Going Concern, Liqu_6" sheetId="27" state="visible" r:id="rId27"/>
    <sheet xmlns:r="http://schemas.openxmlformats.org/officeDocument/2006/relationships" name="Business Acquisition and Cont_3" sheetId="28" state="visible" r:id="rId28"/>
    <sheet xmlns:r="http://schemas.openxmlformats.org/officeDocument/2006/relationships" name="Business Acquisition and Cont_4" sheetId="29" state="visible" r:id="rId29"/>
    <sheet xmlns:r="http://schemas.openxmlformats.org/officeDocument/2006/relationships" name="Business Acquisition and Cont_5"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Property and Equipment - Sche_2" sheetId="33" state="visible" r:id="rId33"/>
    <sheet xmlns:r="http://schemas.openxmlformats.org/officeDocument/2006/relationships" name="Intangible Assets (Details Narr" sheetId="34" state="visible" r:id="rId34"/>
    <sheet xmlns:r="http://schemas.openxmlformats.org/officeDocument/2006/relationships" name="Intangible Assets - Schedule of" sheetId="35" state="visible" r:id="rId35"/>
    <sheet xmlns:r="http://schemas.openxmlformats.org/officeDocument/2006/relationships" name="Promissory Notes Payable, Con_2" sheetId="36" state="visible" r:id="rId36"/>
    <sheet xmlns:r="http://schemas.openxmlformats.org/officeDocument/2006/relationships" name="Equity and Stock-Based Compen_3" sheetId="37" state="visible" r:id="rId37"/>
    <sheet xmlns:r="http://schemas.openxmlformats.org/officeDocument/2006/relationships" name="Equity and Stock-Based Compen_4" sheetId="38" state="visible" r:id="rId38"/>
    <sheet xmlns:r="http://schemas.openxmlformats.org/officeDocument/2006/relationships" name="Equity and Stock-Based Compen_5" sheetId="39" state="visible" r:id="rId39"/>
    <sheet xmlns:r="http://schemas.openxmlformats.org/officeDocument/2006/relationships" name="Equity and Stock-Based Compen_6" sheetId="40" state="visible" r:id="rId40"/>
    <sheet xmlns:r="http://schemas.openxmlformats.org/officeDocument/2006/relationships" name="Income Taxes (Details Narrative" sheetId="41" state="visible" r:id="rId41"/>
    <sheet xmlns:r="http://schemas.openxmlformats.org/officeDocument/2006/relationships" name="Income Taxes - Schedule of Reco" sheetId="42" state="visible" r:id="rId42"/>
    <sheet xmlns:r="http://schemas.openxmlformats.org/officeDocument/2006/relationships" name="Income Taxes - Schedule of Defe" sheetId="43" state="visible" r:id="rId43"/>
    <sheet xmlns:r="http://schemas.openxmlformats.org/officeDocument/2006/relationships" name="Income Taxes - Schedule of Non-"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Related Party Transactions - Sc" sheetId="48" state="visible" r:id="rId48"/>
  </sheets>
  <definedNames/>
  <calcPr calcId="124519" fullCalcOnLoad="1"/>
</workbook>
</file>

<file path=xl/sharedStrings.xml><?xml version="1.0" encoding="utf-8"?>
<sst xmlns="http://schemas.openxmlformats.org/spreadsheetml/2006/main" uniqueCount="634">
  <si>
    <t>Document and Entity Information</t>
  </si>
  <si>
    <t>12 Months Ended</t>
  </si>
  <si>
    <t>Mar. 31, 2019shares</t>
  </si>
  <si>
    <t>Document And Entity Information</t>
  </si>
  <si>
    <t>Entity Registrant Name</t>
  </si>
  <si>
    <t>Medifocus Inc.</t>
  </si>
  <si>
    <t>Entity Central Index Key</t>
  </si>
  <si>
    <t>0001603961</t>
  </si>
  <si>
    <t>Document Type</t>
  </si>
  <si>
    <t>20-F</t>
  </si>
  <si>
    <t>Document Period End Date</t>
  </si>
  <si>
    <t>Mar. 31,
		2019</t>
  </si>
  <si>
    <t>Amendment Flag</t>
  </si>
  <si>
    <t>false</t>
  </si>
  <si>
    <t>Current Fiscal Year End Date</t>
  </si>
  <si>
    <t>--03-31</t>
  </si>
  <si>
    <t>Entity Well-known Seasoned Issuer</t>
  </si>
  <si>
    <t>No</t>
  </si>
  <si>
    <t>Entity Voluntary Filer</t>
  </si>
  <si>
    <t>Entity's Reporting Status Current</t>
  </si>
  <si>
    <t>Yes</t>
  </si>
  <si>
    <t>Entity Interactive Data Current</t>
  </si>
  <si>
    <t>Entity Filer Category</t>
  </si>
  <si>
    <t>Non-accelerated Filer</t>
  </si>
  <si>
    <t>Entity Emerging Growth Company</t>
  </si>
  <si>
    <t>true</t>
  </si>
  <si>
    <t>Entity Ex Transition Period</t>
  </si>
  <si>
    <t>Entity Shell Company</t>
  </si>
  <si>
    <t>Entity Common Stock, Shares Outstanding</t>
  </si>
  <si>
    <t>Document Fiscal Period Focus</t>
  </si>
  <si>
    <t>FY</t>
  </si>
  <si>
    <t>Document Fiscal Year Focus</t>
  </si>
  <si>
    <t>2019</t>
  </si>
  <si>
    <t>Document Annual Report</t>
  </si>
  <si>
    <t>Document Transition Report</t>
  </si>
  <si>
    <t>Document Shell Company Report</t>
  </si>
  <si>
    <t>Consolidated Statements of Financial Position - USD ($)</t>
  </si>
  <si>
    <t>Mar. 31, 2019</t>
  </si>
  <si>
    <t>Mar. 31, 2018</t>
  </si>
  <si>
    <t>Current assets:</t>
  </si>
  <si>
    <t>Cash and cash equivalents</t>
  </si>
  <si>
    <t>Accounts receivable, net (Note 1)</t>
  </si>
  <si>
    <t>Inventory, net (Note 1)</t>
  </si>
  <si>
    <t>Other assets</t>
  </si>
  <si>
    <t>Total Current Assets</t>
  </si>
  <si>
    <t>Property and equipment, net (Note 3)</t>
  </si>
  <si>
    <t>Deposits</t>
  </si>
  <si>
    <t>Intangible assets, net (Note 4)</t>
  </si>
  <si>
    <t>Total Assets</t>
  </si>
  <si>
    <t>Current liabilities:</t>
  </si>
  <si>
    <t>Accounts payable</t>
  </si>
  <si>
    <t>Accrued expenses (Note 9)</t>
  </si>
  <si>
    <t>Accrued interest payable (Note 5)</t>
  </si>
  <si>
    <t>Promissory notes payable (Note 5)</t>
  </si>
  <si>
    <t>Payable to Boston Scientific Corporation (Note 2)</t>
  </si>
  <si>
    <t>Contingent consideration, current portion (Note 2)</t>
  </si>
  <si>
    <t>Convertible notes payable (net of discount), current portion (Note 5)</t>
  </si>
  <si>
    <t>Total Current Liabilities</t>
  </si>
  <si>
    <t>Contingent consideration (Note 2)</t>
  </si>
  <si>
    <t xml:space="preserve"> </t>
  </si>
  <si>
    <t>Total liabilities</t>
  </si>
  <si>
    <t>Commitments and contingencies (Note 5 and Note 8)</t>
  </si>
  <si>
    <t>Stockholders' deficit:</t>
  </si>
  <si>
    <t>Common stock (no par value, unlimited shares authorized, 184,984,215 and 184,984,215 shares issued and outstanding as of March 31, 2019 and March 31, 2018, respectively. (Note 6)</t>
  </si>
  <si>
    <t>Common stock issuable (Note 5 and Note 6)</t>
  </si>
  <si>
    <t>Additional paid-in capital</t>
  </si>
  <si>
    <t>Accumulated deficit</t>
  </si>
  <si>
    <t>Total Stockholders' Deficit</t>
  </si>
  <si>
    <t>Total Liabilities and Stockholders' Deficit</t>
  </si>
  <si>
    <t>Consolidated Statements of Financial Position (Parenthetical) - $ / shares</t>
  </si>
  <si>
    <t>Statement of Financial Position [Abstract]</t>
  </si>
  <si>
    <t>Common stock, no par value</t>
  </si>
  <si>
    <t>Common stock, shares authorized</t>
  </si>
  <si>
    <t>Unlimited</t>
  </si>
  <si>
    <t>Common stock, shares issued</t>
  </si>
  <si>
    <t>Common stock, shares outstanding</t>
  </si>
  <si>
    <t>Consolidated Statements of Operations and Comprehensive Loss - USD ($)</t>
  </si>
  <si>
    <t>Mar. 31, 2017</t>
  </si>
  <si>
    <t>Sales</t>
  </si>
  <si>
    <t>Total Sales</t>
  </si>
  <si>
    <t>Costs of Sales</t>
  </si>
  <si>
    <t>Total Costs of Sales</t>
  </si>
  <si>
    <t>Gross Profit</t>
  </si>
  <si>
    <t>Operating Expenses</t>
  </si>
  <si>
    <t>Research and development</t>
  </si>
  <si>
    <t>Sales and marketing</t>
  </si>
  <si>
    <t>General and administrative</t>
  </si>
  <si>
    <t>Total Operating Expenses</t>
  </si>
  <si>
    <t>Loss from Operations - before other (expense) income</t>
  </si>
  <si>
    <t>Other (Expense) Income</t>
  </si>
  <si>
    <t>Other income and (expenses)</t>
  </si>
  <si>
    <t>(Loss) from change in fair value of contingent consideration (Note 2)</t>
  </si>
  <si>
    <t>Gain from sale of consoles (Note 3)</t>
  </si>
  <si>
    <t>(Loss) from impairment of other assets</t>
  </si>
  <si>
    <t>Gain from recovery of harmonized sales tax receivable</t>
  </si>
  <si>
    <t>Gain on debt settlement</t>
  </si>
  <si>
    <t>Gain from settlement of debt for shares issuable (Note 5)</t>
  </si>
  <si>
    <t>Interest expense (Note 5)</t>
  </si>
  <si>
    <t>Total Other (Expense) Income</t>
  </si>
  <si>
    <t>Net Loss</t>
  </si>
  <si>
    <t>Other Comprehensive Income (Expense)</t>
  </si>
  <si>
    <t>Net Comprehensive Loss</t>
  </si>
  <si>
    <t>Net Loss per share basic and diluted</t>
  </si>
  <si>
    <t>Weighted average common shares outstanding-basic and diluted</t>
  </si>
  <si>
    <t>Products [Member]</t>
  </si>
  <si>
    <t>Services [Member]</t>
  </si>
  <si>
    <t>Consolidated Statements of Cash Flows - USD ($)</t>
  </si>
  <si>
    <t>Cash flows from operating activities:</t>
  </si>
  <si>
    <t>Adjustments to reconcile net loss to net cash used in operating activities:</t>
  </si>
  <si>
    <t>Accretion of deferred financing costs and debt discount (Note 5)</t>
  </si>
  <si>
    <t>Depreciation and amortization</t>
  </si>
  <si>
    <t>Gain on sale of consoles (Note 3)</t>
  </si>
  <si>
    <t>Stock-based compensation (Note 6)</t>
  </si>
  <si>
    <t>Loss on change in fair value of contingent consideration (Note 2)</t>
  </si>
  <si>
    <t>(Gain) loss from (recovery) write-off of harmonized sales tax receivable</t>
  </si>
  <si>
    <t>Loss on impairment of other assets</t>
  </si>
  <si>
    <t>Provision (recovery) for bad debts and warranties</t>
  </si>
  <si>
    <t>Gain on settlement of debt</t>
  </si>
  <si>
    <t>Gain on settlement of debt for shares issuable (Note 6)</t>
  </si>
  <si>
    <t>Gain on sale of Geno-Therapy</t>
  </si>
  <si>
    <t>Loss on fixed asset disposal</t>
  </si>
  <si>
    <t>Changes in operating assets and liabilities</t>
  </si>
  <si>
    <t>Decrease (Increase) in accounts receivable</t>
  </si>
  <si>
    <t>Decrease (Increase) in inventory</t>
  </si>
  <si>
    <t>(Increase) Decrease in other current assets</t>
  </si>
  <si>
    <t>Decrease (Increase) in deposits</t>
  </si>
  <si>
    <t>(Decrease) increase in accounts payable</t>
  </si>
  <si>
    <t>Increase (Decrease) in accrued expenses</t>
  </si>
  <si>
    <t>Increase in accrued interest</t>
  </si>
  <si>
    <t>Net cash provided by (used in) operating activities</t>
  </si>
  <si>
    <t>INVESTING ACTIVITIES:</t>
  </si>
  <si>
    <t>Sale of consoles</t>
  </si>
  <si>
    <t>Purchase of equipment</t>
  </si>
  <si>
    <t>Net cash (used in) provided by investing activities</t>
  </si>
  <si>
    <t>FINANCING ACTIVITIES:</t>
  </si>
  <si>
    <t>Proceeds from notes payable</t>
  </si>
  <si>
    <t>Net cash provided by financing activities</t>
  </si>
  <si>
    <t>Effect of exchange rate changes on cash and cash equivalents</t>
  </si>
  <si>
    <t>INCREASE (DECREASE) IN CASH AND CASH EQUIVALENTS</t>
  </si>
  <si>
    <t>CASH AND CASH EQUIVALENTS, BEGINNING OF THE PERIOD</t>
  </si>
  <si>
    <t>CASH AND CASH EQUIVALENTS, END OF THE PERIOD</t>
  </si>
  <si>
    <t>Cash paid for interest</t>
  </si>
  <si>
    <t>NON CASH FINANCING ACTIVITIES</t>
  </si>
  <si>
    <t>Reclassification of assets</t>
  </si>
  <si>
    <t>Common shares issuable on settlement of debt</t>
  </si>
  <si>
    <t>Thermogene consideration for sale offset by payables</t>
  </si>
  <si>
    <t>Consolidated Statements of Changes in Stockholders' Deficit - USD ($)</t>
  </si>
  <si>
    <t>Common Stock [Member]</t>
  </si>
  <si>
    <t>Common Stock Issuable [Member]</t>
  </si>
  <si>
    <t>Additional Paid-in Capital [Member]</t>
  </si>
  <si>
    <t>Accumulated Deficit [Member]</t>
  </si>
  <si>
    <t>Total</t>
  </si>
  <si>
    <t>Balance at Mar. 31, 2016</t>
  </si>
  <si>
    <t>Balance, shares at Mar. 31, 2016</t>
  </si>
  <si>
    <t>Net loss</t>
  </si>
  <si>
    <t>Balance at Mar. 31, 2017</t>
  </si>
  <si>
    <t>Balance, shares at Mar. 31, 2017</t>
  </si>
  <si>
    <t>Settlement of debt</t>
  </si>
  <si>
    <t>Stock-based compensation</t>
  </si>
  <si>
    <t>Balance at Mar. 31, 2018</t>
  </si>
  <si>
    <t>Balance, shares at Mar. 31, 2018</t>
  </si>
  <si>
    <t>Balance at Mar. 31, 2019</t>
  </si>
  <si>
    <t>Balance, shares at Mar. 31, 2019</t>
  </si>
  <si>
    <t>Business, Going Concern, Liquidity and Summary of Significant Accounting Policies</t>
  </si>
  <si>
    <t>Accounting Policies [Abstract]</t>
  </si>
  <si>
    <t>1.
BUSINESS, GOING CONCERN, LIQUIDITY AND SUMMARY OF SIGNIFICANT ACCOUNTING POLICIES Description
of Business and Current Financial Condition Medifocus
Inc. (the “Company” or “Medifocus”) was incorporated under the Business Corporations Act (Ontario) on
April 25, 2005. Medifocus develops and commercializes minimally invasive focused heat systems for the treatment of cancerous and
benign tumors, and enlarged prostate, medically known as Benign Prostate Hyperplasia (“BPH”). The
Company owns two focused heat technology platforms with comprehensive US and international patent protection:
● The
Endo-thermotherapy Platform-from which Prolieve Thermodilatation System (“Prolieve”) was developed, can potentially
be used to treat cancers in prostate, rectal, cervical and esophageal, and
● The
Adaptive Phased Array (“APA”) Microwave Focusing Platform-invented by MIT, licensed to Medifocus, directs precisely
focused microwave energy at tumor center to induce shrinkage or eradication of tumors without undue harm to surrounding tissue.
The Company’s APA 1000 Breast Cancer Treatment System, developed from the APA technology platform is currently in pivotal
Phase-III clinical trials. Going
Concern Consideration Effective
April 1, 2016, the Company adopted ASU 2014-15, Presentation of Financial Statements-Going Concern (Subtopic 205-40) The
Company’s operations are subject to certain risks and uncertainties including, among others, current and potential competitors
with greater resources, lack of operating history and uncertainty of future profitability and possible fluctuations in financial
results. Since inception, the Company has incurred substantial operating losses, principally from expenses associated with the
Company’s Prolieve operation, research and development and financing activities. The Company believes these expenditures
are essential for the commercialization of its technologies. The Company expects its operating losses to continue in the near
future as it continues its Prolieve sales and marketing activities. Due to continued operating losses, there is substantial doubt
regarding the Company’s ability to continue as a going concern. The Company’s ability to achieve profitability is
dependent upon its ability to operate its Prolieve business profitably and to obtain governmental approvals, produce, and market
and sell its new product candidates. There can be no assurance that the Company will be able to commercialize its technology successfully
or that profitability will ever be achieved. The operating results of the Company have fluctuated significantly in the past. The
Company expects that its operating results will fluctuate significantly in the future and will depend on a number of factors,
many of which are outside the Company’s control. The
Company will need substantial additional funding in order to sustain its operation, to complete the development, testing and commercialization
of its product candidates. The commitment to these projects will require additional external funding, at least until the Company
is able to generate sufficient cash flow from the sale of one or more of its products to support its continued operations. If
adequate funding is not available, the Company may be required to delay, scale back or eliminate certain aspects of its operations
or attempt to obtain funds through unfavorable arrangements with partners or others that may force it to relinquish rights to
certain of its technologies, products or potential markets or that could impose onerous financial or other terms. Furthermore,
if the Company cannot fund its ongoing development and other operating requirements, particularly those associated with its obligations
to conduct clinical trials under its licensing agreements, it will be in breach of these licensing agreements and could therefore
lose its license rights, which could have material adverse effects on its business. The Company is not in compliance with the
provisions of outstanding debt agreements, and it has not remitted quarterly royalty payments to Boston Scientific Corporation
pursuant to the terms of its purchase agreement for Prolieve. The Company has not paid interest owing to certain debt holders
of the convertible debentures, and is in default of the terms of the debentures. Subsequent to March 31, 2019, certain debt holders
have launched action against the Company related to the outstanding debt. Additionally, any unfavorable judgements on the existing
claims against the Company can potentially cause significant financial hardship and other damages to the Company. Additionally,
the Company has uncertain ongoing litigation which could cause significant financial hardship to the company’s resources,
see note 8 for further analysis Management
is continuing its efforts to obtain additional funds through equity financing and through the negotiation of debt agreements to
ensure that the Company can meet its obligations and sustain operations. Additionally, the Company has reduced costs of operations,
as the Company has eliminated certain positions that do not hold value to the Company. Management has also reduced debt by settling
the debt with common shares. Although, the Company’s positive cash flows from operating activities is a positive sign for
the Company, it is not enough to eliminate the risk of uncertainty in the Company’s future. These
factors raise substantial doubt about the ability of the Company to continue as a going concern.
The consolidated financial statements do not include any adjustments relating to recoverability and classification of recorded
asset amounts or the amounts and classification of liabilities that might be necessary should the Company be unable to continue
in existence. Such adjustments could be material. Basis
of Presentation and Principles of Consolidation The
accompanying consolidated financial statements of Medifocus, Inc. have been prepared in accordance with generally accepted accounting
principles in the United States (“U.S. GAAP”) and include the accounts of the Company and its wholly-owned subsidiary
Celsion (Canada) Inc. All intercompany transactions have been eliminated. There were no transactions for Celsion (Canada) Inc.
for the years ended March 31, 2019, 2018 and 2017. Unless
otherwise noted, all references to “$” or “dollar” refer to the United States dollar. The Company operates
in a single business segment, focused heat systems for targeted thermotherapy of surface, subsurface and deep seated localized
and regional cancers. Substantially all of the Company’s revenue is generated, and assets are located, in the United States. Foreign
Currency Effective
April 1, 2013, the Company changed its reporting currency from the Canadian dollar (“CAD”) to the U.S. dollar in anticipation
of filing its financial statements with the U.S. Securities and Exchange Commission. Effective April 1, 2014, the Company changed
its functional currency and that of its wholly owned subsidiary to the U.S. dollar. As a result, all translation adjustments prior
to April 1, 2014 were recognized into other income (expense) in the year ending March 31, 2015.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consolidated financial statements
include significant estimates for the expected economic life and value of our licensed technology, allowance for doubtful accounts,
value of contingent consideration, value of our debt issuances, accruals for estimated product returns, allowance for inventory
obsolescence, allowance for our net operating loss carry forward, contingencies and related valuation allowance for tax
purposes, stock-based compensation related to employees and directors, consultants and advisors. Because of the use of
estimates inherent in the financial reporting process, actual results could differ significantly from those estimates. Currency
Risk The
Company held its cash balances within banks in Canada in Canadian dollars and with banks in United States in United States dollars.
The Company’s operations are mainly conducted in United States of America however the Company has transactions in Canada
which are affected by the fluctuation of the currency rates. The value of the United States dollar against the Canadian dollar
may fluctuate with the changes in economic conditions. During
the year ended March 31, 2019, in comparison to the prior year, the Canadian dollar strengthened in relation to the US dollar and
upon the translation of the Company’s debt and accrued expenses held in Canadian dollars, the Company recorded a currency
gain of $50,404 (2018- Loss of $42,040 and 2017- Gain of $26,621), in other income (expense) on the consolidated statements of
operations and comprehensive loss. Credit
risk and economic dependence Credit
risk is the risk that one party to a financial instrument will cause a financial loss for the other party by failing to discharge
an obligation. The financial instruments that potentially subject the Company to credit risk consist of cash and accounts receivable.
The Company maintains cash with high credit quality financial institutions located in the United States and Canada. The
Company provides credit to its customers in the normal course of its operations. It carries out, on a continuing basis, credit
checks on its customers. The Company’s operations rely significantly on one supplier and Company can not easily source alternative
suppliers. Credit
Concentration One
customer represented a concentration of approximately 15% of total trade receivables for the years ended March 31, 2019 and 2018.
No individual customer represented more than 10% of revenues for the years ended March 31, 2019, 2018 and 2017. The Company’s
sales are primarily in the United States. Vendor
Concentration and Vendor Deposits The
Company currently purchases 100% of its Prolieve catheter inventory from one supplier. Alternative suppliers and alternative catheters
are not currently available. As of March 31, 2019 and 2018, the Company maintained a deposit of $0 and $221,330, respectively,
with its vendor. Fair
Value Measurements The
Company’s consolidated statements of financial position include various financial instruments (primarily cash and cash equivalents,
accounts receivable, accounts payable, accrued expenses, payable to Boston Scientific Corporation, accrued interest payable, and
notes payable) recorded at cost, which approximates their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In
connection with the acquisition of Prolieve, the Company owes additional purchase consideration of up to $2.5 million (contingent
consideration) based on the sales of Prolieve products after their acquisition. The contingent consideration is measured at fair
value on a recurring basis using Level 3 inputs, and the fair value is determined using unobservable inputs such as the
discount rate. The change in the fair value of the contingent consideration of $35,878, $54,185 and $83,189 for the years ended
March 31, 2019, 2018 and 2017, respectively, is reflected as loss from change in fair value of contingent consideration
in the accompanying consolidated statements of operations and comprehensive loss. See note 2. The
Company has no financial assets and liabilities measured at fair value on a non-recurring basis. The Company’s long-lived
assets are measured at fair value on a non-recurring basis only when an impairment is deemed to occur. Fair
Value of Financial Instruments The
carrying amounts of financial instruments classified as current assets or liabilities, including accounts receivable, accounts
payable and accrued expenses approximate fair value because of the short maturity of these instruments. Other
Comprehensive (Loss) Income and Accumulated Other Comprehensive (Loss) Income Other
comprehensive (loss) income includes the total of the Company’s net loss and all other changes in equity other than transactions
with owners, including changes in equity for cumulative translation adjustments resulting from the consolidation of foreign subsidiary
as the financial statements of the subsidiary was previously accounted for using the local currency as the functional currency.
The Company did not recognize any foreign currency translation losses during the years ended March 31, 2019, 2018 and 2017. Cash
and Cash Equivalents The
Company considers all highly liquid instruments with original maturities of three months or less to be cash equivalents. All interest
bearing and non-interest bearing accounts are guaranteed by the FDIC up to $250,000. The Company may maintain cash balances in
excess of FDIC coverage. Management considers this to be a normal business risk. Accounts
Receivable – Trade and Harmonized Sales Tax Trade The
Company extends credit to customers on an unsecured basis and payment terms are typically 30 days from delivery or service. The
Company’s receivables are primarily related to Prolieve products and services. Management uses the aging account method
to assess the company’s allowance for doubtful accounts. The aging account method uses the number of days outstanding for
the underlying invoices that have been past due. Receivables are written off when it is determined that the underlying invoices
are uncollectible. The
Company maintained an allowance for doubtful accounts of $36,523 and $46,363 as of March 31, 2019 and 2018, respectively. Harmonized
Sales Tax During
the year ended March 31, 2016 the Company had a receivable from a Canadian tax agency for a harmonized sales tax, however, management
was uncertain as to the collectability of the asset. During the year ended March 31, 2016, the Company decided to write-off the
entire balance until the receivable is collected. During the year ended March 31, 2017, the collectability was ensured and the
Company recovered a significant portion of the receivable. As the recovery (write-off) is considered by the Company as an infrequent
occurrence and it is not part of the trade receivable balance, the transaction is included as a gain in other income (expense)
in the statements of operations and comprehensive loss for the years ended March 31, 2017. Accounts
Receivable consisted of the following as of March 31, 2019 and 2018.
March
31, 2019 March
31, 2018
Accounts
receivable trade $ 529,542 $ 585,835
Accounts
receivable - Harmonized sales tax 6,364 5,387
Allowance
for doubtful accounts (36,523 ) (46,363 )
$ 499,383 $ 544,859 Inventory
Inventory
is valued at the lower of cost or market and consists primarily of console units and single-use treatment catheters. Current inventory
of catheters and consoles consist of the direct costs of acquiring the inventory from vendors. Certain non-current inventory of
console units, which were originally held for sale, were classified as property and equipment during the year ended March 31,
2016 as the Company began using the console units in operations. The carrying amount was adjusted prior to the transfer of the
assets for any depreciation expense that would have been recognized since acquisition had the asset been classified as held for
sale. The Company recognized a loss on impairment of long-lived assets in other income (expense) of the statement of operations
and comprehensive loss in the amount of $99,020, during the year ended March 31, 2016, related to this transaction. Inventory
is relieved using the first-in, first-out method and consists of the following at March 31, 2019 and March 31, 2018.
March
31, 2019 March
31, 2018
Finished
Goods – Catheters $ 104,994 $ 199,361
Finished
Goods – Consoles 4,712 4,712
Total
Inventory $ 109,706 $ 204,073 Property
and Equipment Property
and equipment is stated at cost less accumulated depreciation. Depreciation is provided over the estimated useful lives of the
related assets, ranging from three to seven years, using the straight-line method. Major renewals and improvements are capitalized
and ordinary repairs and maintenance are expensed as incurred.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Equity
Method Investments During
the year ended March 31, 2018, the Company entered into a sale agreement of their rights to the Gene Therapy platform along
with a $50,000 deposit for consideration of $100,000 to ThermeGene Corporation which was offset by approximately $64,000 in
payables leaving a remaining receivable balance of approximately $36,000. The Company recorded a $50,000 gain in connection
with the sale of the platform. The Company received 10% of the purchaser’s shares, ThermeGene, which are valued at $0,
which will remain anti-dilutive until ThermeGene Corporation raises $2,000,000. During the year ended March 31, 2019, the
receivable in the amount of approximately $36,000 was deemed uncollectable. The write off is included in other income
(expense) in the accompanying consolidated statements of operations and comprehensive loss. Convertible Debt Instruments When the Company has determined that the
embedded conversion options should not be bifurcated from their host instruments the Company accounts for convertible deb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mortizes any debt discount over the term of the notes, using the straight-line method, which approximates the
effective interest method. The Company records, when necessary, any induced conversion expense, at the time of conversion for
the difference between the reduced conversion price per share and the original conversion price per share. Settlement of Debt for Shares Settlements of debt are recorded by the
Company as a reduction of the liability and an increase in common stock on the date of the transaction. Any difference in the
fair value of the Company’s stock and debt being settled is treated as a gain or loss in the Company’s consolidated
statements of operations and comprehensive loss. At the reporting date, if the Company’s stock has not yet been issued this
stock is classified as common stock issuable. Common stock issuable is classified as equity in accordance with ASC 850-40 “Derivatives
and Hedging – Contracts in Entity’s Own Equity”. Contingent
Consideration In
accordance with ASC 805, upon the purchase of Prolieve, the Company recognized a contingent consideration obligation as part of
the consideration transferred in exchange for the acquired business. The initial measurement of the contingent consideration obligation
was based on its estimated fair value. The contingent consideration obligation has been re-measured to fair value at each reporting
date and will continue to be re-measured until the contingency is resolved, which is estimated to be during the year ended March
31, 2020. The contingent consideration is $11,139 and $251,935 as of March 31, 2019 and March 31, 2018, respectively. Intangible
Assets Intangible
assets consist of intellectual property and customer relationships for our Prolieve business acquired in July 2012. These intangible
assets were originally recorded at fair value and are amortized on a straight line basis over their estimated useful lives of
10 years. The Company reviews its intangible assets for impairment whenever events or changes in circumstances indicate that the
carrying amount of an asset may not be recoverable, in a manner similar to that for property and equipment. As
of March 31, 2019, management determined, during the review of intangible assets, that the life of their intellectual property
and customer relationships should be extended until the year March 31, 2029. Revenue
Recognition The
Company sells products and provides services which are used in the treatment of BPH. The Company recognizes revenue, net of sales
taxes, from the sale of Prolieve consoles and catheters upon shipment to the customer. Revenue from the sale of products is measured
at the fair value of the consideration received or receivable, net of any estimated returns. Revenue from the mobile service is
recognized upon completion of the services, which is generally upon treatment of the patient. The
Company does not have a return policy that allows customers to return product, however the Company has allowed returns on a limited
customer by customer basis. The Company’s estimate for returns is based upon its historical experience with actual returns,
however such returns have historically been limited. While such experience has allowed for reasonable estimation in the past,
history may not always be an accurate indicator of future returns. The Company continually monitors its estimates for returns
and makes adjustments when it believes that actual product returns may differ from the established accruals, if any. We record
a provision for estimated returns in the same period as the related revenue is recorded. Costs
of Sales—Products Costs
of goods sold primarily include the cost of products sold to customers on a first-in first-out basis, along with amortization
expense of our intellectual property, warranty costs, warehousing costs, freight and handling charges. Warehousing costs include
payroll and benefit costs. Costs
of Sales—Services Costs
of services consist primarily of the costs to provide mobile services to our patients, including catheter cost, amortization expense
of our intellectual property, depreciation of our mobile consoles and vehicle fleet, and payroll and benefit costs. Product
Warranty Liabilities Prolieve
products are covered by warranties against defects in material and workmanship for periods of up to 12 months. We record a liability
for warranty claims at the time of sale based on the trend in the historical ratio of product failure rates, material usage and
service delivery costs to sales, the historical length of time between the sale and resulting warranty claim and other factors.
The accrued liability for warranty provisions was approximately $4,800 and $6,300 as of March 31, 2019 and March 31, 2018, respectively. Research
and Development Expenses Research
and development costs are expensed as incurred.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A
tax position is recognized as a benefit only if it is “more likely than not” that the tax position taken would be
sustained in a tax examination, presuming that a tax examination will occur. The Company recognizes interest and/or penalties
related to income tax matters in the income tax expense category.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on a graded vesting basis.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 estimated fair value of the options
and warrants that are ultimately expected to vest based on performance related conditions, as well as the options and warrants
that are expected to vest based on future service, is recorded over the instrument’s requisite service period and charged
to stock-based compensation. In determining the amount of options and warrants that are expected to vest, the Company takes into
account, voluntary termination behavior as well as trends of actual option and warrant forfeitures. Profit
Sharing Plan The
Company sponsors a defined contribution retirement plan through a Section 401(k) profit sharing plan. Employees may contribute
up to 15% of their pre-tax compensation. Participants are eligible for matching Company contributions up to 3% of eligible compensation
dependent on the level of voluntary contributions. Company matching contributions totaled approximately $15,000, $15,000 and $25,000
for the years ended March 31, 2019, 2018 and 2017, respectively. Shipping
and Handling The
Company incurs shipping and handling costs related to their Prolieve operations. The Company includes these expenses into
the costs of sales on the Company’s consolidated statement of operations. Shipping and handling
costs totaled approximately $37,000, $35,000 and $34,000 for the years ended March 31, 2019, 2018 and 2017, respectively. Net
Loss Per Share Basic
net loss per share is computed by dividing net loss available to common shareholders by the weighted-average number of shares
of common shares outstanding during the period. For
periods of net loss, diluted loss per share is calculated similarly to basic loss per share because the impact of all dilutive
potential common shares is anti-dilutive due to the net losses. Outstanding stock options of 10,700,000, 10,700,000 and 6,500,000
and outstanding stock purchase warrants of 0, 0 and 18,013,250 to purchase commons shares for the years ended March 31, 2019,
2018 and 2017, respectively, were considered anti-dilutive and therefore were not included in the calculation of diluted shares.
Additionally, for the years ended March 31, 2019, 2018 and 2017, convertible promissory notes convertible into 21,640,000, 21,640,000
and 22,160,000, respectively, shares of common stock were also considered anti-dilutive and therefore were not included in the
calculation of diluted shares. Newly
Adopted Accounting Pronouncements ASU
No. 2014-09, Revenue from Contracts with Customers (Topic 606), ASU
No. 2016-01 , Financial Instruments-Overall (Subtopic 825-10) - Recognition and Measurement of Financial Assets and Financial
Liabilities ASU
No. 2016-15, Statement of Cash Flows (Topic 230): Classification of Certain Cash Receipts and Cash Payments. ASU
No. 2017-09, Compensation-Stock Compensation (Topic 718): “Scope of Modification Accounting”. Recent
Accounting Pronouncements ASU
No. 2018-13, Fair Value Measurement (Topic 820). ASU
No. 2018-11 and 2018-10, Leases (Topic 842). ASU
No. 2018-07, Compensation-Stock Compensation (Topic 718) Emerging
Growth Company Status The Company is an “emerging growth
company” as defined in section 3(a) of the Exchange Act, as amended by the United States Jumpstart Our Business Startups
Act, enacted on April 5, 2012 (the “JOBS Act”), and will continue to qualify as an “emerging growth company”
until the earliest to occur of: (a) the last day of the fiscal year during which the Company has total annual gross revenues of
$1,000,000,000 (as such amount is indexed for inflation every 5 years by the SEC) or more; (b) the last day of the Company’s
fiscal year following the fifth anniversary of the date of the first sale of the Company’s common equity securities pursuant
to an effective registration statement under the Securities Act; (c) the date on which the Company has, during the previous 3-year
period, issued more than $1,000,000,000 in non-convertible debt; or (d) the date on which we are deemed to be a ‘large accelerated
filer’, as defined in Exchange Act Rule 12b–2. Generally,
a company that registers any class of its securities under section 12 of the Exchange Act is required to include in the second
and all subsequent annual reports filed by it under the Exchange Act, a management report on internal controls over financial
reporting and, subject to an exemption available to companies that meet the definition of a “smaller reporting company”
in Exchange Act Rule 12b-2, an auditor attestation report on management’s assessment of internal controls over financial
reporting. However, for so long as the Company will continue to qualify as an emerging growth company, the Company will be exempt
from the requirement to include an auditor attestation report in the Company’s annual reports filed under the Exchange Act,
even if the Company does not qualify as a “smaller reporting company”. In addition, section 103(a)(3) of the Sarbanes-Oxley
Act of 2002 has been amended by the JOBS Act to provide that, among other things, auditors of an emerging growth company are exempt
from any rules of the Public Company Accounting Oversight Board requiring mandatory audit firm rotation or a supplement to the
auditor’s report in which the auditor would be required to provide additional information about the audit and the financial
statements of the Company. Any
U.S. domestic issuer that is an emerging growth company is able to avail itself to the reduced disclosure obligations regarding
executive compensation in periodic reports and proxy statements, and to not present to its shareholders a nonbinding advisory
vote on executive compensation, obtain approval of any golden parachute payments not previously approved, or present the relationship
between executive compensation actually paid and the Company’s financial performance. As a foreign private issuer, the Company
is not subject to such requirements, and will not become subject to such requirements even if the Company was to cease to be an
emerging growth company. As
a reporting issuer under the securities legislation of the Canadian provinces of Ontario, British Columbia, and Alberta, the Company
is required to comply with all new or revised accounting standards that apply to Canadian public companies. Pursuant to Section
107(b) of the JOBS Act, an emerging growth company may elect to utilize an extended transi</t>
  </si>
  <si>
    <t>Business Acquisition and Contingent Consideration</t>
  </si>
  <si>
    <t>Business Combinations [Abstract]</t>
  </si>
  <si>
    <t xml:space="preserve">2.
BUSINESS ACQUISITION AND CONTINGENT CONSIDERATION On
July 24, 2012 the Company purchased from Boston Scientific Corporation (“BSC”), in a taxable transaction, all of the
assets, relating to the Prolieve, an FDA approved device for the treatment of BPH. The total purchase consideration consisted
of the following:
Cash $ 2,535,610
Fair
value of contingent consideration 1,126,505
Total
consideration $ 3,662,115 The
maximum amount of $2,500,000 is payable as contingent consideration pursuant to the terms of the agreement. The fair value of
the contingent consideration was determined by calculating its present value based on its payment terms using an interest rate
of 24% (our estimated unsecured borrowing rate). The contingent consideration is payable quarterly at a rate of 10% of sales of
Prolieve products. As of March 31, 2019, $2,179,061 of royalties are due to BSC of which $2,117,097 is past due. The
activity of the non contingent and contingent consideration obligation for the years ending March 31, 2019, 2018 and 2017 and
the allocation is as follows:
Activity
is as follows: Non
Contingent Contingent Total
Balance
at April 1, 2016 $ 1,257,995 $ 758,953 $ 2,016,948
Less:
payments — — —
Change
in non-contingent/contingent 378,370 (295,181 ) 83,189
Balance
at March 31, 2017 1,636,365 463,772 2,100,137
Less:
payments — — —
Change
in non-contingent/contingent 266,022 (211,837 ) 54,185
Balance
at March 31, 2018 1,902,387 251,935 2,154,322
Less:
payments — — —
Change
in non-contingent/contingent 276,764 (240,796 ) 35,878
Balance
at March 31, 2019 $ 2,179,061 $ 11,139 $ 2,190,200
Allocated
as follows as of March 31, 2019:
Payable
to Boston Scientific Corp. $ 2,179,061 $ — $ 2,179,061
Contingent
consideration – current $ — $ 11,139 $ 11,139
Contingent
consideration – non current $ — $ — $ — </t>
  </si>
  <si>
    <t>Property and Equipment</t>
  </si>
  <si>
    <t>Property, Plant and Equipment [Abstract]</t>
  </si>
  <si>
    <t>3.
PROPERTY AND EQUIPMENT Property
and equipment consists of the following as of March 31, 2019 and 2018:
March
31, 2019 March
31, 2018
Machinery
and equipment (5-7 year life) $ 35,937 $ 38,971
Mobile
consoles (7 year life) 798,667 798,667
Automobiles
(3 year life) 18,376 18,376
Furniture
and fixtures (3-5 year life) 20,000 20,000
875,980 876,014
Accumulated
depreciation (775,061 ) (662,493 )
Total $ 97,919 $ 213,521 Depreciation
expense was approximately $131,000, $127,000 and $117,000 for the years ended March 31, 2019, 2018 and 2017, respectively. During
the year ended March 31, 2017, the Company sold 10 consoles for gross proceeds of $209,000 and recorded a gain on sale of consoles
in the amount of $175,491.</t>
  </si>
  <si>
    <t>Intangible Assets</t>
  </si>
  <si>
    <t>Goodwill and Intangible Assets Disclosure [Abstract]</t>
  </si>
  <si>
    <t xml:space="preserve">4.
INTANGIBLE ASSETS Intangible
assets include intellectual properties and customer relationships relating to the Prolieve technology, acquired at a cost of $2.5
million. The intellectual properties expire over several years commencing September 2021 and continuing until February 2029. These
assets are being amortized on a straight-line basis until 2029; amortization expense was $246,212 for each of the years ended
March 31, 2019, 2018 and 2017, respectively. Future
amortization expense related to the net carrying amount of intangible assets is estimated to be as follows:
2020 $ 80,113
2021 80,113
2022 80,113
2023 80,113
2024 80,113
Thereafter 400,562
Total $ 801,127 </t>
  </si>
  <si>
    <t>Promissory Notes Payable, Convertible Notes Payable and Accrued Interest Payable</t>
  </si>
  <si>
    <t>Debt Disclosure [Abstract]</t>
  </si>
  <si>
    <t>5.
PROMISSORY NOTES PAYABLE, CONVERTIBLE NOTES PAYABLE AND ACCRUED INTEREST PAYABLE In
fiscal year 2013, the Company raised bridge financing of approximately $435,000. The bridge financing lender received a promissory
note, with interest payable at 2% per month after October 23, 2012. The original maturity date of the promissory note was October
23, 2013 and was subsequently extended until June 30, 2014 at which time the Company began paying additional interest of 2% per
month on accrued interest with an additional interest charge of .09% per month on current interest expense. As of March 31, 2019,
the note remains in default and is due in full. The Company has a total principal and accrued interest balance of approximately
$1,092,000 and $907,000 as of March 31, 2019 and 2018, respectively. Interest expense of approximately $220,000, $182,000 and
$143,000 was recognized on the promissory note and accrued interest for the years ended March 31, 2019, 2018 and 2017, respectively. In
fiscal year 2014, the Company issued, in two separate tranches, 554 units of 8% redeemable promissory convertible notes (the “Notes”)
together with Series C stock purchase warrants (the “Warrants”) to various accredited investors in an offering exempt
from registration in the U.S pursuant to regulations D and S under the U.S. Federal Securities rules and regulations, receiving
gross proceeds of $5,540,000. The notes are convertible into 22,160,000 shares of common stock. Each warrant entitled the holder
to acquire 20,000 common shares (for a total of 11,080,000 common shares) at an exercise price of $0.30 per share and expired
on December 18, 2016 and March 7, 2017. The warrants were classified as equity, were recorded as additional paid in capital at
their estimated fair value of $1,532,877, and were considered a non-cash financing activity. The Company recognized a beneficial
conversion feature of $195,938 and deferred financing fees (consisting of both cash payments and the fair value of stock purchase
warrants classified as equity) of $558,552 which were fully amortized using the effective interest method through the fiscal year
ended March 31, 2017. The Company has accrued interest of $2,425,694 owing to holders of the convertible debentures as of March
31, 2019, of which $2,272,053 is past due. During
the year ending March 31, 2018, the Company settled $130,000 of the convertible notes and $24,514 of accrued interest at a settlement
price of CAD $0.05 ($0.04) per share. The fair value of the stock was $0.032 per share on the date of the settlement; therefore,
per the guidance ASC 470-60, “Trouble Debt Restructuring by Debtors”, the Company recognized a gain of $30,705 for
the year ending March 31, 2018. Additionally, the Company recorded a common stock issuable in the amount of $123,809 for 3,862,850
shares. During the year March 31, 2019, additional interest in the amount of $25,551 was granted to the note holders as their
shares were not issued during the year ended March 31, 2019. The additional interest was settled for 890,884 shares issuable which
had a fair value of $16,667, based on the fair value of stock of $0.019. A gain of $8,885 was recorded related to the transaction.
The remaining shareholders have not settled their debt as of March 31, 2019. In
connection with the convertible notes, the Company recognized interest expense of $596,724, $560,926 and 518,644 for the years
ended March 31, 2019, 2018 and 2017, respectively. The Company recognized accretion expense of $0, $0 and $91,698 for the years
ended March 31, 2019, 2018 and 2017, respectively. On
May 13, 2016, the Company entered into a loan agreement in the amount of $200,000. The financing lender will receive interest
payable of 1.25% per month. The maturity date for the outstanding amount was November 30, 2016 and default interest of 2% per
month began accruing effective that date as the loan is in default. The Company recognized $48,000, $48,000 and $31,442 in interest
expense for the years ended March 31, 2019, 2018 and 2017, respectively. Accrued interest related to the loan balance is $127,442
and $79,442 as of March 31, 2019 and 2018, respectively. The loan is secured by the Company’s assets. On
August 1, 2016, the Company entered into a loan agreement in the amount of $200,000. The financing lender will receive interest
payable of 1.25% per month. The maturity date for the outstanding amount was January 31, 2017 and default interest of 2% per month
began accruing effective of that date as the loan is in default. The Company recognized $48,000, $48,000 and $22,678 in interest
expense for the years ended March 31, 2019, 2018 and 2017, respectively. Accrued interest related to the loan balance is $118,678
and $70,678 as of March 31, 2019 and 2018, respectively. The loan is secured by the Company’s assets. On
October 30, 2016, the Company entered into a loan agreement in the amount of $100,000. The financing lender will receive interest
payable of 1.25% per month. The maturity date for the outstanding amount is April 30, 2017 and default interest of 2% per month
began accruing effective of that date as the loan is in default. The Company recognized $24,000, $23,258 and $6,440 in interest
expense for the years ended March 31, 2019, 2018 and 2017, respectively. Accrued interest related to the loan balance is $53,698
and $29,698 as of March 31, 2019 and 2018, respectively. The loan is secured by the Company’s assets.</t>
  </si>
  <si>
    <t>Equity and Stock-based Compensation</t>
  </si>
  <si>
    <t>Equity [Abstract]</t>
  </si>
  <si>
    <t>6.
EQUITY AND STOCK-BASED COMPENSATION Common
Stock Authorized
share capital consists of unlimited common shares with no par value. On
December 14, 2015, the Company completed a private placement of 15,500,000 units at a price of $0.05 per unit raising gross proceeds
of $775,000 (net proceeds of $713,000). Each unit consisted of one common share and 0.5 common share purchase warrant. Each whole
warrant entitled the holder to acquire one common share at an exercise price of $0.10 until December 14, 2017. As of March 31,
2018 these warrants are expired. Management
determined the warrants to have a grant date fair value of $0.015 per warrant and accordingly, $176,169 of the proceeds from the
issuance was allocated to additional paid in capital, and the balance of the proceeds was allocated to common shares. A
relative fair value calculation was used to determine the carrying value of the warrants. The fair value of the warrants issued
was estimated using a Black-Scholes pricing model with the following assumptions:
Risk
free interest rate 0.58%
to 0.97%
Expected
life in years 2
- 3 years
Expected
volatility 98.96
to 146.6% The
Company uses the contract life as its expected life. Volatility is calculated based on actual weekly trading history of the Company’s
common stock. The risk-free rate is based on the daily yield curve of U.S. treasury bills. Common
stock issuable Prior
to March 31, 2015, the Company received funds for common shares in the amount of $1,561,000 (net of fees) as part of a future
private placement occurring on May 12, 2015. All shares were issued during the year ended March 31, 2016. During the year ended
March 31, 2016 the Company resolved to pay accrued expenses with common stock in the amount of $140,452. As
of March 31, 2018, the Company has a total of shares issuable of 3,862,850 in the amount of $123,809 at a settlement price of
CAD $0.05 ($0.04), as a result of an agreement to settle convertible debt of $130,000 plus accrued interest. As of March 31, 2019,
additional 890,884 shares issuable, in the amount of $16,667 at a settlement price of CAD $0.05 ($0.04) were granted to the debt
holders. As
of March 31, 2019, the Company agreed to settle CA$400,000 ($304,923) of debt with the directors and the CFO for a total of shares
issuable of 8,000,000, which is included as common stock issuance in the Company’s consolidated statements of changes in
stockholders deficit. Stock
Purchase Warrants The
Company did not have any stock purchase warrants outstanding as of March 31, 2019 and 2018: Stock
Options and Stock Option Plan The
purpose of the stock option plan (“the Plan”) is to attract, retain and motivate persons as key service providers
to the Company and to advance the interests of the Company by providing such persons with the opportunity, through share options,
to acquire a proprietary interest in the Company and benefit from its growth. The options are non-assignable and may be granted
for a term not exceeding five years. The
Company may grant stock options to directors, senior officers and service providers by resolution of the Board of Directors. The
exercise price will reflect the market price of the Company’s stock on the date of the grant. The maximum number of stock
options outstanding under the Plan is limited 10% of issued shares. During
the year ending March 31, 2016, the Company issued 10,100,000 options to directors and officers of the Company which vested immediately
upon issuance. The Company recorded $183,410 in stock compensation expense related to these options. During
the year ended March 31, 2018, the Company issued 4,200,000 shares of stock options to the Company’s CEO with an exercise
price of CAD$0.05 ($0.04) per share. The options vested immediately and have an expected life of 5 years. The Company recorded
$85,294 in stock compensation expense related to these options. No
stock-based compensation cost was recorded for the years ending March 31, 2019 and 2017. The
Company measures the cost of stock option awards based on the grant-date fair value of the award. The cost is recognized over
the period during which an employee is required to provide service in exchange for the award or the requisite service period.
The Company recognizes stock-based compensation expense over the vesting periods of the awards, adjusted for estimated forfeitures.
A summary of the stock option activity for the years ended March 31, 2019, 2018 and 2017 is presented below:
Option Weighted Weighted Aggregate
Shares price Life Value
# $ (years) $
Outstanding
April 1, 2016 10,100,000 $ 0.060 4.75 $ —
Granted — — — —
Exercised — — — —
Cancelled/Expired (3,600,000 ) 0.060 — —
Outstanding
March 31, 2017 6,500,000 0.060 3.75 $ —
Granted 4,200,000 0.040 4.41 —
Exercised — — — —
Cancelled/Expired — — — —
Outstanding,
March 31, 2018 10,700,000 0.051 3.43 $ —
Granted — — — —
Exercised — — — —
Cancelled/Expired — — — —
Outstanding,
March, 31, 2019 10,700,000 $ 0.051 2.43 $ —
Exercisable,
March 31, 2019 10,700,000 The
weighted average fair value of the option grants issued in fiscal year 2016 was $0.018 per share. The option grants were estimated
on the date of the grant using the Black-Scholes option pricing model and using the following assumptions:
Expected
option life (years) 2.5
years
Risk
free interest rate 1.12%
Expected
volatility 106% The
weighted average fair value of the option grants issued in fiscal year 2018 was $0.020 per share. The option grants were estimated
on the date of the grant using the Black-Scholes option pricing model and using the following assumptions:
Expected
option life (years) 5
years
Risk
free interest rate 1.56%
Expected
volatility 122%</t>
  </si>
  <si>
    <t>Income Taxes</t>
  </si>
  <si>
    <t>Income Tax Disclosure [Abstract]</t>
  </si>
  <si>
    <t>7.
INCOME TAXES The
Company is domiciled in Canada and files Canadian federal and certain provincial tax returns. The Company had no provision (benefit)
for income taxes for the years ending March 31, 2019, 2018 and 2017 as a result of its net losses and full valuation allowance
against its deferred assets. The
following is the statutory rates which apply to the Company
For
the years ending March 31,
2019 2018 2017
Income
Tax Statutory income Tax Rates
United
States 21.00 % 21.00 % 35.00 %
Canada 26.50 % 26.50 % 26.50 % The
reconciliation of income taxes at statutory income tax rates (Canada - 26.5%) to the income tax expense is as follows:
For
the years ending March 31,
2019 2018 2017
Loss
before income taxes $ (1,471,000 ) $ (1,541,000 ) $ (1,570,000 )
Expected
income recovery based on statutory rate (390,000 ) (408,000 ) (416,000 )
Adjustment
to expected income tax benefit
Stock
based compensation - 23,000 -
Permanent
differences 2,000 2,000 3,000
Change
in benefit of tax assets not recognized 388,000 383,000 413,000
Deferred
income tax provision (recovery) - - - Deferred
Income Tax Deferred
tax asset components as of March 31, 2019 and 2018 is as follows:
As
of March 31,
2019 2018
Non-capital
loss carry-forwards $ 21,730,000 $ 22,586,000
Property
and Equipment 1,888,000 1,769,000
Net
deferred tax asset $ 24,879,000 $ 24,355,000 As
the Company has recognized substantial cumulative losses from operations and has not earned significant revenues, it has provided
a 100% valuation allowance on the net deferred tax asset as of March 31, 2019 and 2018. The
Company has non-capital losses which may, under certain circumstances, be applied against future taxable income and which expire
as follows:
2026 $ 110,000
2027 11,000
2028 33,000
2029 5,000
2030 1,209,000
2031 1,537,000
2032 1,073,000
2033 3,047,000
2034 3,800,000
2035 4,556,000
2036 3,969,000
2037 685,000
2038 629,000
2039 1,086,000
$ 21,730,000 The
Company is subject to income taxes in numerous jurisdictions. Significant judgment is required in evaluating the Company’s
tax positions and determining its provision for income taxes. The Company establishes liabilities for tax-related uncertainties
based on estimates of whether, and the extent to which, additional taxes will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 liability that is considered appropriate. The Company has identified no
material uncertain tax positions as of March 31, 2019 and 2018. The
Company is subject to income tax audits in all jurisdictions for which it is required to file tax returns. Tax audits by their
nature are often complex and can require several years to complete. Neither the Company nor any of its subsidiaries is currently
under audit in any jurisdiction. All of the Company’s income tax returns remain subject to examination by tax authorities. During
the year ended March 31, 2017, the Company recorded $20,000 in tax penalties to the IRS for failure to timely file income tax
returns for the prior years and is included in other income (expense) on the consolidated statements of operations and comprehensive
loss. No penalties were recorded for either fiscal 2019 or 2018.</t>
  </si>
  <si>
    <t>Commitments and Contingencies</t>
  </si>
  <si>
    <t>Commitments and Contingencies Disclosure [Abstract]</t>
  </si>
  <si>
    <t>8.
COMMITMENTS AND CONTINGENCIES On
January 16, 2006, the Company’s wholly owned subsidiary, Celsion (Canada) Inc. purchased from Celsion Corporation (USA)
[“Celsion”] On
October 1, 2017, the Company entered into an amended 5 year operating lease agreement. All vehicle leases expired during year
ending March 31, 2018. Future minimum payments under the operating lease for office space as of March 31, 2019 are as follows:
2020 $ 86,152
2021 $ 88,752
2022 $ 91,414
2023 $ 86,080 The
Company recognized total rent expense of $119,053, $154,704 and $244,598 for the years ended March 31, 2019, 2018 and 2017, respectively. The
Company has a purchase commitment with its primary vendor in which to purchase 2,160 Prolieve Kits at $286 for a total amount
of $617,760 through December 31, 2019. During
the year ended March 31, 2019, the Company entered into a research and development project agreement with Urobois Limited. The
Company paid $2,500 at the signing of the agreement and will make milestone payments to Urobois Limited in the amount of $20,000
through the completion of the agreement. The project is current on hold. In
June 2018, W.L. Pate, JR and Charles C. Shelton filed a lawsuit in the District Court of Harris County, Texas to seek monetary
relief of over $200,000 but not more than $1,000,000 from Medifocus Inc. for a transaction that did not materialize. Although
the Company does not believe the suit has any merits and has not accrued for any amount in its financial statements as of March
31, 2019, any judgement unfavorable to the Company can potentially cause significant financial hardship and other damages to the
Company. In addition, certain note holders of the Company had threatened to take legal actions against the Company due to the
default on the notes. Such legal actions will also cause significant financial hardship and other damages to the Company.</t>
  </si>
  <si>
    <t>Related Party Transactions</t>
  </si>
  <si>
    <t>Related Party Transactions [Abstract]</t>
  </si>
  <si>
    <t>9.
RELATED PARTY TRANSACTIONS The
Company has entered into several transactions with a director and an officer. Descriptions of the related party transactions are
as follows:
● The
Company made direct revenue sales to Dr. William Jow, the Company’s CEO effective October 1, 2016, in the amount of
approximately $24,000, $18,000 and $36,000 during the years ended March 31, 2019, 2018 and 2017, respectively. There was a
trade receivable balance of approximately $0 and $0 as of March 31, 2019 and 2018, respectively, related to these transactions.
As of March 31, 2019 and 2018, respectively, the Company has an outstanding liability to Dr. William Jow in the amount of
$16,500 and $14,500 for compensation and expense reimbursements. See also Note 6 for stock options issued to the CEO during
the year ending March 31, 2018.
● The
Company made a direct sale to Medifocus Asia, Ltd., in the amount of approximately $17,200, $0 and $232,000 during the years
ended March 31, 2019, 2018 and 2017, respectively. There was a trade receivable balance of approximately $0 and $0 as of March
31, 2019 and 2018, respectively. Mr. Augustine Chow and Mr. Raymond Tong, both directors of Medifocus, Inc, are also directors
of Medifocus Asia, Ltd. Additionally, Mr. Augustine Chow and Mr. Raymond Tong have significant investments in Medifocus Asia,
Ltd.
● The
Company has accrued compensation expenses owed to the CFO and the board of directors
as of March 31, 2019 and 2018 as follows: The amounts are unsecured, due on demand and
bear no interest.
CFO Directors
2019 $ 126,000 $ 475,000
2018 $ 109,000 $ 415,000
● During
the year ended March 31, 2018, the Company settled a $50,000 convertible debt and $16,304 in related accrued interest charges
due to Douglas Liu, Vice President of Finance, for 1,657,595 shares issuable. During the year ended March 31, 2019 an additional
325,157 shares issuable were granted for additional interest costs. See Note 5.
● Augustine
Chow, a director of Medifocus Inc, is also a director of Gwyneth Gold Limited which has a substantial investment in the Company.
Additionally, Gwyneth Gold Limited is the holder of a $790,000 convertible note with the company and is owed $410,687 in accrued
interest as of March 31, 2019. See Note 5.
● During
the year ended March 31, 2019, directors and CFO settled CA$400,000 ($304,923) of debt for 8,000,000 shares issuable. See
Note 6.</t>
  </si>
  <si>
    <t>Business, Going Concern, Liquidity and Summary of Significant Accounting Policies (Policies)</t>
  </si>
  <si>
    <t>Description of Business and Current Financial Condition</t>
  </si>
  <si>
    <t>Description
of Business and Current Financial Condition Medifocus
Inc. (the “Company” or “Medifocus”) was incorporated under the Business Corporations Act (Ontario) on
April 25, 2005. Medifocus develops and commercializes minimally invasive focused heat systems for the treatment of cancerous and
benign tumors, and enlarged prostate, medically known as Benign Prostate Hyperplasia (“BPH”). The
Company owns two focused heat technology platforms with comprehensive US and international patent protection:
● The
Endo-thermotherapy Platform-from which Prolieve Thermodilatation System (“Prolieve”) was developed, can potentially
be used to treat cancers in prostate, rectal, cervical and esophageal, and
● The
Adaptive Phased Array (“APA”) Microwave Focusing Platform-invented by MIT, licensed to Medifocus, directs precisely
focused microwave energy at tumor center to induce shrinkage or eradication of tumors without undue harm to surrounding tissue.
The Company’s APA 1000 Breast Cancer Treatment System, developed from the APA technology platform is currently in pivotal
Phase-III clinical trials.</t>
  </si>
  <si>
    <t>Going Concern Consideration</t>
  </si>
  <si>
    <t>Going
Concern Consideration Effective
April 1, 2016, the Company adopted ASU 2014-15, Presentation of Financial Statements-Going Concern (Subtopic 205-40) The
Company’s operations are subject to certain risks and uncertainties including, among others, current and potential competitors
with greater resources, lack of operating history and uncertainty of future profitability and possible fluctuations in financial
results. Since inception, the Company has incurred substantial operating losses, principally from expenses associated with the
Company’s Prolieve operation, research and development and financing activities. The Company believes these expenditures
are essential for the commercialization of its technologies. The Company expects its operating losses to continue in the near
future as it continues its Prolieve sales and marketing activities. Due to continued operating losses, there is substantial doubt
regarding the Company’s ability to continue as a going concern. The Company’s ability to achieve profitability is
dependent upon its ability to operate its Prolieve business profitably and to obtain governmental approvals, produce, and market
and sell its new product candidates. There can be no assurance that the Company will be able to commercialize its technology successfully
or that profitability will ever be achieved. The operating results of the Company have fluctuated significantly in the past. The
Company expects that its operating results will fluctuate significantly in the future and will depend on a number of factors,
many of which are outside the Company’s control. The
Company will need substantial additional funding in order to sustain its operation, to complete the development, testing and commercialization
of its product candidates. The commitment to these projects will require additional external funding, at least until the Company
is able to generate sufficient cash flow from the sale of one or more of its products to support its continued operations. If
adequate funding is not available, the Company may be required to delay, scale back or eliminate certain aspects of its operations
or attempt to obtain funds through unfavorable arrangements with partners or others that may force it to relinquish rights to
certain of its technologies, products or potential markets or that could impose onerous financial or other terms. Furthermore,
if the Company cannot fund its ongoing development and other operating requirements, particularly those associated with its obligations
to conduct clinical trials under its licensing agreements, it will be in breach of these licensing agreements and could therefore
lose its license rights, which could have material adverse effects on its business. The Company is not in compliance with the
provisions of outstanding debt agreements, and it has not remitted quarterly royalty payments to Boston Scientific Corporation
pursuant to the terms of its purchase agreement for Prolieve. The Company has not paid interest owing to certain debt holders
of the convertible debentures, and is in default of the terms of the debentures. Subsequent to March 31, 2019, certain debt holders
have launched action against the Company related to the outstanding debt. Additionally, any unfavorable judgements on the existing
claims against the Company can potentially cause significant financial hardship and other damages to the Company. Additionally,
the Company has uncertain ongoing litigation which could cause significant financial hardship to the company’s resources,
see note 8 for further analysis Management
is continuing its efforts to obtain additional funds through equity financing and through the negotiation of debt agreements to
ensure that the Company can meet its obligations and sustain operations. Additionally, the Company has reduced costs of operations,
as the Company has eliminated certain positions that do not hold value to the Company. Management has also reduced debt by settling
the debt with common shares. Although, the Company’s positive cash flows from operating activities is a positive sign for
the Company, it is not enough to eliminate the risk of uncertainty in the Company’s future. These
factors raise substantial doubt about the ability of the Company to continue as a going concern.
The consolidated financial statements do not include any adjustments relating to recoverability and classification of recorded
asset amounts or the amounts and classification of liabilities that might be necessary should the Company be unable to continue
in existence. Such adjustments could be material.</t>
  </si>
  <si>
    <t>Basis of Presentation and Principles of Consolidation</t>
  </si>
  <si>
    <t>Basis
of Presentation and Principles of Consolidation The
accompanying consolidated financial statements of Medifocus, Inc. have been prepared in accordance with generally accepted accounting
principles in the United States (“U.S. GAAP”) and include the accounts of the Company and its wholly-owned subsidiary
Celsion (Canada) Inc. All intercompany transactions have been eliminated. There were no transactions for Celsion (Canada) Inc.
for the years ended March 31, 2019, 2018 and 2017. Unless
otherwise noted, all references to “$” or “dollar” refer to the United States dollar. The Company operates
in a single business segment, focused heat systems for targeted thermotherapy of surface, subsurface and deep seated localized
and regional cancers. Substantially all of the Company’s revenue is generated, and assets are located, in the United States.</t>
  </si>
  <si>
    <t>Foreign Currency</t>
  </si>
  <si>
    <t>Foreign
Currency Effective
April 1, 2013, the Company changed its reporting currency from the Canadian dollar (“CAD”) to the U.S. dollar in anticipation
of filing its financial statements with the U.S. Securities and Exchange Commission. Effective April 1, 2014, the Company changed
its functional currency and that of its wholly owned subsidiary to the U.S. dollar. As a result, all translation adjustments prior
to April 1, 2014 were recognized into other income (expense) in the year ending March 31, 2015.</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consolidated financial statements
include significant estimates for the expected economic life and value of our licensed technology, allowance for doubtful accounts,
value of contingent consideration, value of our debt issuances, accruals for estimated product returns, allowance for inventory
obsolescence, allowance for our net operating loss carry forward, contingencies and related valuation allowance for tax
purposes, stock-based compensation related to employees and directors, consultants and advisors. Because of the use of
estimates inherent in the financial reporting process, actual results could differ significantly from those estimates.</t>
  </si>
  <si>
    <t>Currency Risk</t>
  </si>
  <si>
    <t>Currency
Risk The
Company held its cash balances within banks in Canada in Canadian dollars and with banks in United States in United States dollars.
The Company’s operations are mainly conducted in United States of America however the Company has transactions in Canada
which are affected by the fluctuation of the currency rates. The value of the United States dollar against the Canadian dollar
may fluctuate with the changes in economic conditions. During
the year ended March 31, 2019, in comparison to the prior year, the Canadian dollar strengthened in relation to the US dollar and
upon the translation of the Company’s debt and accrued expenses held in Canadian dollars, the Company recorded a currency
gain of $50,404 (2018- Loss of $42,040 and 2017- Gain of $26,621), in other income (expense) on the consolidated statements of
operations and comprehensive loss.</t>
  </si>
  <si>
    <t>Credit Risk and Economic Dependence</t>
  </si>
  <si>
    <t>Credit
risk and economic dependence Credit
risk is the risk that one party to a financial instrument will cause a financial loss for the other party by failing to discharge
an obligation. The financial instruments that potentially subject the Company to credit risk consist of cash and accounts receivable.
The Company maintains cash with high credit quality financial institutions located in the United States and Canada. The
Company provides credit to its customers in the normal course of its operations. It carries out, on a continuing basis, credit
checks on its customers. The Company’s operations rely significantly on one supplier and Company can not easily source alternative
suppliers.</t>
  </si>
  <si>
    <t>Credit Concentration</t>
  </si>
  <si>
    <t>Credit
Concentration One
customer represented a concentration of approximately 15% of total trade receivables for the years ended March 31, 2019 and 2018.
No individual customer represented more than 10% of revenues for the years ended March 31, 2019, 2018 and 2017. The Company’s
sales are primarily in the United States.</t>
  </si>
  <si>
    <t>Vendor Concentration and Vendor Deposits</t>
  </si>
  <si>
    <t>Vendor
Concentration and Vendor Deposits The
Company currently purchases 100% of its Prolieve catheter inventory from one supplier. Alternative suppliers and alternative catheters
are not currently available. As of March 31, 2019 and 2018, the Company maintained a deposit of $0 and $221,330, respectively,
with its vendor.</t>
  </si>
  <si>
    <t>Fair Value Measurements</t>
  </si>
  <si>
    <t>Fair
Value Measurements The
Company’s consolidated statements of financial position include various financial instruments (primarily cash and cash equivalents,
accounts receivable, accounts payable, accrued expenses, payable to Boston Scientific Corporation, accrued interest payable, and
notes payable) recorded at cost, which approximates their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In
connection with the acquisition of Prolieve, the Company owes additional purchase consideration of up to $2.5 million (contingent
consideration) based on the sales of Prolieve products after their acquisition. The contingent consideration is measured at fair
value on a recurring basis using Level 3 inputs, and the fair value is determined using unobservable inputs such as the
discount rate. The change in the fair value of the contingent consideration of $35,878, $54,185 and $83,189 for the years ended
March 31, 2019, 2018 and 2017, respectively, is reflected as loss from change in fair value of contingent consideration
in the accompanying consolidated statements of operations and comprehensive loss. See note 2. The
Company has no financial assets and liabilities measured at fair value on a non-recurring basis. The Company’s long-lived
assets are measured at fair value on a non-recurring basis only when an impairment is deemed to occur.</t>
  </si>
  <si>
    <t>Fair Value of Financial Instruments</t>
  </si>
  <si>
    <t>Fair
Value of Financial Instruments The
carrying amounts of financial instruments classified as current assets or liabilities, including accounts receivable, accounts
payable and accrued expenses approximate fair value because of the short maturity of these instruments.</t>
  </si>
  <si>
    <t>Other Comprehensive (loss) Income and Accumulated Other Comprehensive (loss) Income</t>
  </si>
  <si>
    <t>Other
Comprehensive (Loss) Income and Accumulated Other Comprehensive (Loss) Income Other
comprehensive (loss) income includes the total of the Company’s net loss and all other changes in equity other than transactions
with owners, including changes in equity for cumulative translation adjustments resulting from the consolidation of foreign subsidiary
as the financial statements of the subsidiary was previously accounted for using the local currency as the functional currency.
The Company did not recognize any foreign currency translation losses during the years ended March 31, 2019, 2018 and 2017.</t>
  </si>
  <si>
    <t>Cash and Cash Equivalents</t>
  </si>
  <si>
    <t>Cash
and Cash Equivalents The
Company considers all highly liquid instruments with original maturities of three months or less to be cash equivalents. All interest
bearing and non-interest bearing accounts are guaranteed by the FDIC up to $250,000. The Company may maintain cash balances in
excess of FDIC coverage. Management considers this to be a normal business risk.</t>
  </si>
  <si>
    <t>Accounts Receivable - Trade and Harmonized Sales Tax</t>
  </si>
  <si>
    <t xml:space="preserve">Accounts
Receivable – Trade and Harmonized Sales Tax Trade The
Company extends credit to customers on an unsecured basis and payment terms are typically 30 days from delivery or service. The
Company’s receivables are primarily related to Prolieve products and services. Management uses the aging account method
to assess the company’s allowance for doubtful accounts. The aging account method uses the number of days outstanding for
the underlying invoices that have been past due. Receivables are written off when it is determined that the underlying invoices
are uncollectible. The
Company maintained an allowance for doubtful accounts of $36,523 and $46,363 as of March 31, 2019 and 2018, respectively. Harmonized
Sales Tax During
the year ended March 31, 2016 the Company had a receivable from a Canadian tax agency for a harmonized sales tax, however, management
was uncertain as to the collectability of the asset. During the year ended March 31, 2016, the Company decided to write-off the
entire balance until the receivable is collected. During the year ended March 31, 2017, the collectability was ensured and the
Company recovered a significant portion of the receivable. As the recovery (write-off) is considered by the Company as an infrequent
occurrence and it is not part of the trade receivable balance, the transaction is included as a gain in other income (expense)
in the statements of operations and comprehensive loss for the years ended March 31, 2017. Accounts
Receivable consisted of the following as of March 31, 2019 and 2018.
March
31, 2019 March
31, 2018
Accounts
receivable trade $ 529,542 $ 585,835
Accounts
receivable - Harmonized sales tax 6,364 5,387
Allowance
for doubtful accounts (36,523 ) (46,363 )
$ 499,383 $ 544,859 </t>
  </si>
  <si>
    <t>Inventory</t>
  </si>
  <si>
    <t xml:space="preserve">Inventory
Inventory
is valued at the lower of cost or market and consists primarily of console units and single-use treatment catheters. Current inventory
of catheters and consoles consist of the direct costs of acquiring the inventory from vendors. Certain non-current inventory of
console units, which were originally held for sale, were classified as property and equipment during the year ended March 31,
2016 as the Company began using the console units in operations. The carrying amount was adjusted prior to the transfer of the
assets for any depreciation expense that would have been recognized since acquisition had the asset been classified as held for
sale. The Company recognized a loss on impairment of long-lived assets in other income (expense) of the statement of operations
and comprehensive loss in the amount of $99,020, during the year ended March 31, 2016, related to this transaction. Inventory
is relieved using the first-in, first-out method and consists of the following at March 31, 2019 and March 31, 2018.
March
31, 2019 March
31, 2018
Finished
Goods – Catheters $ 104,994 $ 199,361
Finished
Goods – Consoles 4,712 4,712
Total
Inventory $ 109,706 $ 204,073 </t>
  </si>
  <si>
    <t>Property
and Equipment Property
and equipment is stated at cost less accumulated depreciation. Depreciation is provided over the estimated useful lives of the
related assets, ranging from three to seven years, using the straight-line method. Major renewals and improvements are capitalized
and ordinary repairs and maintenance are expensed as incurred.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t>
  </si>
  <si>
    <t>Equity Method Investments</t>
  </si>
  <si>
    <t>Equity
Method Investments During
the year ended March 31, 2018, the Company entered into a sale agreement of their rights to the Gene Therapy platform along
with a $50,000 deposit for consideration of $100,000 to ThermeGene Corporation which was offset by approximately $64,000 in
payables leaving a remaining receivable balance of approximately $36,000. The Company recorded a $50,000 gain in connection
with the sale of the platform. The Company received 10% of the purchaser’s shares, ThermeGene, which are valued at $0,
which will remain anti-dilutive until ThermeGene Corporation raises $2,000,000. During the year ended March 31, 2019, the
receivable in the amount of approximately $36,000 was deemed uncollectable. The write off is included in other income
(expense) in the accompanying consolidated statements of operations and comprehensive loss.</t>
  </si>
  <si>
    <t>Convertible Debt Instruments</t>
  </si>
  <si>
    <t>Convertible Debt Instruments When the Company has determined that the
embedded conversion options should not be bifurcated from their host instruments the Company accounts for convertible deb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mortizes any debt discount over the term of the notes, using the straight-line method, which approximates the
effective interest method. The Company records, when necessary, any induced conversion expense, at the time of conversion for
the difference between the reduced conversion price per share and the original conversion price per share.</t>
  </si>
  <si>
    <t>Settlement of Debt for Shares</t>
  </si>
  <si>
    <t>Settlement of Debt for Shares Settlements of debt are recorded by the
Company as a reduction of the liability and an increase in common stock on the date of the transaction. Any difference in the
fair value of the Company’s stock and debt being settled is treated as a gain or loss in the Company’s consolidated
statements of operations and comprehensive loss. At the reporting date, if the Company’s stock has not yet been issued this
stock is classified as common stock issuable. Common stock issuable is classified as equity in accordance with ASC 850-40 “Derivatives
and Hedging – Contracts in Entity’s Own Equity”.</t>
  </si>
  <si>
    <t>Contingent Consideration</t>
  </si>
  <si>
    <t>Contingent
Consideration In
accordance with ASC 805, upon the purchase of Prolieve, the Company recognized a contingent consideration obligation as part of
the consideration transferred in exchange for the acquired business. The initial measurement of the contingent consideration obligation
was based on its estimated fair value. The contingent consideration obligation has been re-measured to fair value at each reporting
date and will continue to be re-measured until the contingency is resolved, which is estimated to be during the year ended March
31, 2020. The contingent consideration is $11,139 and $251,935 as of March 31, 2019 and March 31, 2018, respectively.</t>
  </si>
  <si>
    <t>Intangible
Assets Intangible
assets consist of intellectual property and customer relationships for our Prolieve business acquired in July 2012. These intangible
assets were originally recorded at fair value and are amortized on a straight line basis over their estimated useful lives of
10 years. The Company reviews its intangible assets for impairment whenever events or changes in circumstances indicate that the
carrying amount of an asset may not be recoverable, in a manner similar to that for property and equipment. As
of March 31, 2019, management determined, during the review of intangible assets, that the life of their intellectual property
and customer relationships should be extended until the year March 31, 2029.</t>
  </si>
  <si>
    <t>Revenue Recognition</t>
  </si>
  <si>
    <t>Revenue
Recognition The
Company sells products and provides services which are used in the treatment of BPH. The Company recognizes revenue, net of sales
taxes, from the sale of Prolieve consoles and catheters upon shipment to the customer. Revenue from the sale of products is measured
at the fair value of the consideration received or receivable, net of any estimated returns. Revenue from the mobile service is
recognized upon completion of the services, which is generally upon treatment of the patient. The
Company does not have a return policy that allows customers to return product, however the Company has allowed returns on a limited
customer by customer basis. The Company’s estimate for returns is based upon its historical experience with actual returns,
however such returns have historically been limited. While such experience has allowed for reasonable estimation in the past,
history may not always be an accurate indicator of future returns. The Company continually monitors its estimates for returns
and makes adjustments when it believes that actual product returns may differ from the established accruals, if any. We record
a provision for estimated returns in the same period as the related revenue is recorded.</t>
  </si>
  <si>
    <t>Costs of Sales-products</t>
  </si>
  <si>
    <t>Costs
of Sales—Products Costs
of goods sold primarily include the cost of products sold to customers on a first-in first-out basis, along with amortization
expense of our intellectual property, warranty costs, warehousing costs, freight and handling charges. Warehousing costs include
payroll and benefit costs.</t>
  </si>
  <si>
    <t>Costs of Sales-services</t>
  </si>
  <si>
    <t>Costs
of Sales—Services Costs
of services consist primarily of the costs to provide mobile services to our patients, including catheter cost, amortization expense
of our intellectual property, depreciation of our mobile consoles and vehicle fleet, and payroll and benefit costs.</t>
  </si>
  <si>
    <t>Product Warranty Liabilities</t>
  </si>
  <si>
    <t>Product
Warranty Liabilities Prolieve
products are covered by warranties against defects in material and workmanship for periods of up to 12 months. We record a liability
for warranty claims at the time of sale based on the trend in the historical ratio of product failure rates, material usage and
service delivery costs to sales, the historical length of time between the sale and resulting warranty claim and other factors.
The accrued liability for warranty provisions was approximately $4,800 and $6,300 as of March 31, 2019 and March 31, 2018, respectively.</t>
  </si>
  <si>
    <t>Research and Development Expenses</t>
  </si>
  <si>
    <t>Research
and Development Expenses Research
and development costs are expensed as incurred.</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A
tax position is recognized as a benefit only if it is “more likely than not” that the tax position taken would be
sustained in a tax examination, presuming that a tax examination will occur. The Company recognizes interest and/or penalties
related to income tax matters in the income tax expense category.</t>
  </si>
  <si>
    <t>Stock-based Compensation</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on a graded vesting basis.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 estimated fair value of the options and
warrants that are ultimately expected to vest based on performance related conditions, as well as the options and warrants that
are expected to vest based on future service, is recorded over the instrument’s requisite service period and charged to
stock-based compensation. In determining the amount of options and warrants that are expected to vest, the Company takes into
account, voluntary termination behavior as well as trends of actual option and warrant forfeitures.</t>
  </si>
  <si>
    <t>Profit Sharing Plan</t>
  </si>
  <si>
    <t>Profit
Sharing Plan The
Company sponsors a defined contribution retirement plan through a Section 401(k) profit sharing plan. Employees may contribute
up to 15% of their pre-tax compensation. Participants are eligible for matching Company contributions up to 3% of eligible compensation
dependent on the level of voluntary contributions. Company matching contributions totaled approximately $15,000, $15,000 and $25,000
for the years ended March 31, 2019, 2018 and 2017, respectively.</t>
  </si>
  <si>
    <t>Shipping and Handling</t>
  </si>
  <si>
    <t>Shipping
and Handling The
Company incurs shipping and handling costs related to their Prolieve operations. The Company includes these expenses into the
costs of sales on the Company’s consolidated statement of operations. Shipping and handling costs totaled approximately
$37,000, $35,000 and $34,000 for the years ended March 31, 2019, 2018 and 2017, respectively.</t>
  </si>
  <si>
    <t>Net Loss Per Share</t>
  </si>
  <si>
    <t>Net
Loss Per Share Basic
net loss per share is computed by dividing net loss available to common shareholders by the weighted-average number of shares
of common shares outstanding during the period. For
periods of net loss, diluted loss per share is calculated similarly to basic loss per share because the impact of all dilutive
potential common shares is anti-dilutive due to the net losses. Outstanding stock options of 10,700,000, 10,700,000 and 6,500,000
and outstanding stock purchase warrants of 0, 0 and 18,013,250 to purchase commons shares for the years ended March 31, 2019,
2018 and 2017, respectively, were considered anti-dilutive and therefore were not included in the calculation of diluted shares.
Additionally, for the years ended March 31, 2019, 2018 and 2017, convertible promissory notes convertible into 21,640,000, 21,640,000
and 22,160,000, respectively, shares of common stock were also considered anti-dilutive and therefore were not included in the
calculation of diluted shares.</t>
  </si>
  <si>
    <t>Newly Adopted Accounting Pronouncements</t>
  </si>
  <si>
    <t xml:space="preserve">Newly
Adopted Accounting Pronouncements ASU
No. 2014-09, Revenue from Contracts with Customers (Topic 606), ASU
No. 2016-01 , Financial Instruments-Overall (Subtopic 825-10) - Recognition and Measurement of Financial Assets and Financial
Liabilities ASU
No. 2016-15, Statement of Cash Flows (Topic 230): Classification of Certain Cash Receipts and Cash Payments. ASU
No. 2017-09, Compensation-Stock Compensation (Topic 718): “Scope of Modification Accounting”. </t>
  </si>
  <si>
    <t>Recent Accounting Pronouncements</t>
  </si>
  <si>
    <t>Recent
Accounting Pronouncements ASU
No. 2018-13, Fair Value Measurement (Topic 820). ASU
No. 2018-11 and 2018-10, Leases (Topic 842). ASU
No. 2018-07, Compensation-Stock Compensation (Topic 718)</t>
  </si>
  <si>
    <t>Emerging Growth Company Status</t>
  </si>
  <si>
    <t>Emerging
Growth Company Status The Company is an “emerging growth company”
as defined in section 3(a) of the Exchange Act, as amended by the United States Jumpstart Our Business Startups Act, enacted on
April 5, 2012 (the “JOBS Act”), and will continue to qualify as an “emerging growth company” until the
earliest to occur of: (a) the last day of the fiscal year during which the Company has total annual gross revenues of $1,000,000,000
(as such amount is indexed for inflation every 5 years by the SEC) or more; (b) the last day of the Company’s fiscal year
following the fifth anniversary of the date of the first sale of the Company’s common equity securities pursuant to an effective
registration statement under the Securities Act; (c) the date on which the Company has, during the previous 3-year period, issued
more than $1,000,000,000 in non-convertible debt; or (d) the date on which we are deemed to be a ‘large accelerated filer’,
as defined in Exchange Act Rule 12b–2. Generally,
a company that registers any class of its securities under section 12 of the Exchange Act is required to include in the second
and all subsequent annual reports filed by it under the Exchange Act, a management report on internal controls over financial
reporting and, subject to an exemption available to companies that meet the definition of a “smaller reporting company”
in Exchange Act Rule 12b-2, an auditor attestation report on management’s assessment of internal controls over financial
reporting. However, for so long as the Company will continue to qualify as an emerging growth company, the Company will be exempt
from the requirement to include an auditor attestation report in the Company’s annual reports filed under the Exchange Act,
even if the Company does not qualify as a “smaller reporting company”. In addition, section 103(a)(3) of the Sarbanes-Oxley
Act of 2002 has been amended by the JOBS Act to provide that, among other things, auditors of an emerging growth company are exempt
from any rules of the Public Company Accounting Oversight Board requiring mandatory audit firm rotation or a supplement to the
auditor’s report in which the auditor would be required to provide additional information about the audit and the financial
statements of the Company. Any
U.S. domestic issuer that is an emerging growth company is able to avail itself to the reduced disclosure obligations regarding
executive compensation in periodic reports and proxy statements, and to not present to its shareholders a nonbinding advisory
vote on executive compensation, obtain approval of any golden parachute payments not previously approved, or present the relationship
between executive compensation actually paid and the Company’s financial performance. As a foreign private issuer, the Company
is not subject to such requirements, and will not become subject to such requirements even if the Company was to cease to be an
emerging growth company. As
a reporting issuer under the securities legislation of the Canadian provinces of Ontario, British Columbia, and Alberta, the Company
is required to comply with all new or revised accounting standards that apply to Canadian public companies. Pursuant to Section
107(b) of the JOBS Act, an emerging growth company may elect to utilize an extended transition period for complying with new or
revised accounting standards for public companies until such standards apply to private companies. The Company elected to utilize
this extended transition period. However, while the Company elected to utilize this extended transition period, our consolidated
financial statements as of March 31, 2019 reflect the adoption of all required accounting standards for public companies.</t>
  </si>
  <si>
    <t>Business, Going Concern, Liquidity and Summary of Significant Accounting Policies (Tables)</t>
  </si>
  <si>
    <t>Schedule of Accounts Receivable</t>
  </si>
  <si>
    <t xml:space="preserve">Accounts
Receivable consisted of the following as of March 31, 2019 and 2018.
March
31, 2019 March
31, 2018
Accounts
receivable trade $ 529,542 $ 585,835
Accounts
receivable - Harmonized sales tax 6,364 5,387
Allowance
for doubtful accounts (36,523 ) (46,363 )
$ 499,383 $ 544,859 </t>
  </si>
  <si>
    <t>Schedule of Inventory</t>
  </si>
  <si>
    <t xml:space="preserve">Inventory
is relieved using the first-in, first-out method and consists of the following at March 31, 2019 and March 31, 2018.
March
31, 2019 March
31, 2018
Finished
Goods – Catheters $ 104,994 $ 199,361
Finished
Goods – Consoles 4,712 4,712
Total
Inventory $ 109,706 $ 204,073 </t>
  </si>
  <si>
    <t>Business Acquisition and Contingent Consideration (Tables)</t>
  </si>
  <si>
    <t>Schedule of Total Purchase Consideration</t>
  </si>
  <si>
    <t xml:space="preserve">The total purchase consideration consisted
of the following:
Cash $ 2,535,610
Fair
value of contingent consideration 1,126,505
Total
consideration $ 3,662,115 </t>
  </si>
  <si>
    <t>Schedule of Non Contingent and Contingent Consideration Obligation</t>
  </si>
  <si>
    <t xml:space="preserve">The
activity of the non contingent and contingent consideration obligation for the years ending March 31, 2019, 2018 and 2017 and
the allocation is as follows:
Activity
is as follows: Non
Contingent Contingent Total
Balance
at April 1, 2016 $ 1,257,995 $ 758,953 $ 2,016,948
Less:
payments — — —
Change
in non-contingent/contingent 378,370 (295,181 ) 83,189
Balance
at March 31, 2017 1,636,365 463,772 2,100,137
Less:
payments — — —
Change
in non-contingent/contingent 266,022 (211,837 ) 54,185
Balance
at March 31, 2018 1,902,387 251,935 2,154,322
Less:
payments — — —
Change
in non-contingent/contingent 276,764 (240,796 ) 35,878
Balance
at March 31, 2019 $ 2,179,061 $ 11,139 $ 2,190,200
Allocated
as follows as of March 31, 2019:
Payable
to Boston Scientific Corp. $ 2,179,061 $ — $ 2,179,061
Contingent
consideration – current $ — $ 11,139 $ 11,139
Contingent
consideration – non current $ — $ — $ — </t>
  </si>
  <si>
    <t>Property and Equipment (Tables)</t>
  </si>
  <si>
    <t>Schedule of Property and Equipment</t>
  </si>
  <si>
    <t xml:space="preserve">Property
and equipment consists of the following as of March 31, 2019 and 2018:
March
31, 2019 March
31, 2018
Machinery
and equipment (5-7 year life) $ 35,937 $ 38,971
Mobile
consoles (7 year life) 798,667 798,667
Automobiles
(3 year life) 18,376 18,376
Furniture
and fixtures (3-5 year life) 20,000 20,000
875,980 876,014
Accumulated
depreciation (775,061 ) (662,493 )
Total $ 97,919 $ 213,521 </t>
  </si>
  <si>
    <t>Intangible Assets (Tables)</t>
  </si>
  <si>
    <t>Schedule of Future Amortization Expense</t>
  </si>
  <si>
    <t xml:space="preserve">Future
amortization expense related to the net carrying amount of intangible assets is estimated to be as follows:
2020 $ 80,113
2021 80,113
2022 80,113
2023 80,113
2024 80,113
Thereafter 400,562
Total $ 801,127 </t>
  </si>
  <si>
    <t>Equity and Stock-based Compensation (Tables)</t>
  </si>
  <si>
    <t>Schedule of Warrant Assumptions</t>
  </si>
  <si>
    <t>The fair value of the warrants issued
was estimated using a Black-Scholes pricing model with the following assumptions:
Risk
free interest rate 0.58%
to 0.97%
Expected
life in years 2
- 3 years
Expected
volatility 98.96
to 146.6%</t>
  </si>
  <si>
    <t>Summary of Stock Option Activity</t>
  </si>
  <si>
    <t xml:space="preserve">A summary of the stock option activity for the years ended March 31, 2019, 2018 and 2017 is presented below:
Option Weighted Weighted Aggregate
Shares price Life Value
# $ (years) $
Outstanding
April 1, 2016 10,100,000 $ 0.060 4.75 $ —
Granted — — — —
Exercised — — — —
Cancelled/Expired (3,600,000 ) 0.060 — —
Outstanding
March 31, 2017 6,500,000 0.060 3.75 $ —
Granted 4,200,000 0.040 4.41 —
Exercised — — — —
Cancelled/Expired — — — —
Outstanding,
March 31, 2018 10,700,000 0.051 3.43 $ —
Granted — — — —
Exercised — — — —
Cancelled/Expired — — — —
Outstanding,
March, 31, 2019 10,700,000 $ 0.051 2.43 $ —
Exercisable,
March 31, 2019 10,700,000 </t>
  </si>
  <si>
    <t>Schedule of Stock Options Valuation Assumptions</t>
  </si>
  <si>
    <t>The option grants were estimated
on the date of the grant using the Black-Scholes option pricing model and using the following assumptions:
Expected
option life (years) 2.5
years
Risk
free interest rate 1.12%
Expected
volatility 106% The option grants were estimated
on the date of the grant using the Black-Scholes option pricing model and using the following assumptions:
Expected
option life (years) 5
years
Risk
free interest rate 1.56%
Expected
volatility 122%</t>
  </si>
  <si>
    <t>Income Taxes (Tables)</t>
  </si>
  <si>
    <t>Schedule of Reconciliation of Income Taxes at Statutory Income Tax Rates</t>
  </si>
  <si>
    <t xml:space="preserve">The
following is the statutory rates which apply to the Company
For
the years ending March 31,
2019 2018 2017
Income
Tax Statutory income Tax Rates
United
States 21.00 % 21.00 % 35.00 %
Canada 26.50 % 26.50 % 26.50 % The
reconciliation of income taxes at statutory income tax rates (Canada - 26.5%) to the income tax expense is as follows:
For
the years ending March 31,
2019 2018 2017
Loss
before income taxes $ (1,471,000 ) $ (1,541,000 ) $ (1,570,000 )
Expected
income recovery based on statutory rate (390,000 ) (408,000 ) (416,000 )
Adjustment
to expected income tax benefit
Stock
based compensation - 23,000 -
Permanent
differences 2,000 2,000 3,000
Change
in benefit of tax assets not recognized 388,000 383,000 413,000
Deferred
income tax provision (recovery) - - - </t>
  </si>
  <si>
    <t>Schedule of Deferred Tax Assets</t>
  </si>
  <si>
    <t xml:space="preserve">Deferred
tax asset components as of March 31, 2019 and 2018 is as follows:
As
of March 31,
2019 2018
Non-capital
loss carry-forwards $ 21,730,000 $ 22,586,000
Property
and Equipment 1,888,000 1,769,000
Net
deferred tax asset $ 24,879,000 $ 24,355,000 </t>
  </si>
  <si>
    <t>Schedule of Non-capital Losses</t>
  </si>
  <si>
    <t xml:space="preserve">The
Company has non-capital losses which may, under certain circumstances, be applied against future taxable income and which expire
as follows:
2026 $ 110,000
2027 11,000
2028 33,000
2029 5,000
2030 1,209,000
2031 1,537,000
2032 1,073,000
2033 3,047,000
2034 3,800,000
2035 4,556,000
2036 3,969,000
2037 685,000
2038 629,000
2039 1,086,000
$ 21,730,000 </t>
  </si>
  <si>
    <t>Commitments and Contingencies (Tables)</t>
  </si>
  <si>
    <t>Schedule of Future Minimum Rental Payments for Operating Leases</t>
  </si>
  <si>
    <t xml:space="preserve">Future minimum payments under the operating lease for office space as of March 31, 2019 are as follows:
2020 $ 86,152
2021 $ 88,752
2022 $ 91,414
2023 $ 86,080 </t>
  </si>
  <si>
    <t>Related Party Transactions (Tables)</t>
  </si>
  <si>
    <t>Schedule of Related Party Transactions</t>
  </si>
  <si>
    <t xml:space="preserve">CFO Directors
2019 $ 126,000 $ 475,000
2018 $ 109,000 $ 415,000 </t>
  </si>
  <si>
    <t>Business, Going Concern, Liquidity and Summary of Significant Accounting Policies (Details Narrative) - USD ($)</t>
  </si>
  <si>
    <t>Mar. 31, 2016</t>
  </si>
  <si>
    <t>Gain loss on foreign currency transaction</t>
  </si>
  <si>
    <t>Deposits with vendor</t>
  </si>
  <si>
    <t>Purchase consideration</t>
  </si>
  <si>
    <t>Loss from change in fair value of contingent consideration</t>
  </si>
  <si>
    <t>Other comprehensive, foreign currency translation losses</t>
  </si>
  <si>
    <t>FDIC insured amount</t>
  </si>
  <si>
    <t>Allowance for doubtful accounts</t>
  </si>
  <si>
    <t>Loss on impairment of long-lived assets</t>
  </si>
  <si>
    <t>Contingent consideration</t>
  </si>
  <si>
    <t>Estimated useful lives of intangible assets</t>
  </si>
  <si>
    <t>10 years</t>
  </si>
  <si>
    <t>Intangible assets extended period, description</t>
  </si>
  <si>
    <t>Management determined, during the review of intangible assets, that the life of their intellectual property and customer relationships should be extended until the year March 31, 2029.</t>
  </si>
  <si>
    <t>Accrued warranty provisions</t>
  </si>
  <si>
    <t>Shipping and handling costs</t>
  </si>
  <si>
    <t>Emerging growth company status, description</t>
  </si>
  <si>
    <t>We are an "emerging growth company" as defined in section 3(a) of the Exchange Act, as amended by the United States Jumpstart Our Business Startups Act, enacted on April 5, 2012 (the "JOBS Act"), and will continue to qualify as an "emerging growth company" until the earliest to occur of: (a) the last day of the fiscal year during which the Company has total annual gross revenues of $1,000,000,000 (as such amount is indexed for inflation every 5 years by the SEC) or more; (b) the last day of the Company's fiscal year following the fifth anniversary of the date of the first sale of the Company's common equity securities pursuant to an effective registration statement under the Securities Act; (c) the date on which the Company has, during the previous 3-year period, issued more than $1,000,000,000 in non-convertible debt; or (d) the date on which we are deemed to be a 'large accelerated filer', as defined in Exchange Act Rule 12b-2.</t>
  </si>
  <si>
    <t>Profit Sharing Plan [Member]</t>
  </si>
  <si>
    <t>Employees contribution percentage</t>
  </si>
  <si>
    <t>15.00%</t>
  </si>
  <si>
    <t>Employer matching contribution percentage</t>
  </si>
  <si>
    <t>3.00%</t>
  </si>
  <si>
    <t>Employer contribution amount</t>
  </si>
  <si>
    <t>Stock Option [Member]</t>
  </si>
  <si>
    <t>Anti-dilutive securities</t>
  </si>
  <si>
    <t>Stock Purchase Warrants [Member]</t>
  </si>
  <si>
    <t>Convertible Promissory Notes [Member]</t>
  </si>
  <si>
    <t>Sale Agreement [Member] | Gene Therapy Platform [Member] | ThermeGene Corporation [Member]</t>
  </si>
  <si>
    <t>Deposit amount</t>
  </si>
  <si>
    <t>Consideration amount</t>
  </si>
  <si>
    <t>Offset by payables</t>
  </si>
  <si>
    <t>Remaining receivable amount</t>
  </si>
  <si>
    <t>Gain sale of the platform</t>
  </si>
  <si>
    <t>Percentage of shares received</t>
  </si>
  <si>
    <t>10.00%</t>
  </si>
  <si>
    <t>Value of shares received</t>
  </si>
  <si>
    <t>Shares purchase, description</t>
  </si>
  <si>
    <t xml:space="preserve">The Company will received 10% of the purchaser's shares, ThermeGene, which are valued at $0, which will remain anti-dilutive until ThermeGene Corporation raises $2,000,000. </t>
  </si>
  <si>
    <t>Raised in anti-dilutive</t>
  </si>
  <si>
    <t>Deemed uncollectable and written off</t>
  </si>
  <si>
    <t>Minimum [Member]</t>
  </si>
  <si>
    <t>Property and equipment, estimated useful lives</t>
  </si>
  <si>
    <t>3 years</t>
  </si>
  <si>
    <t>Maximum [Member]</t>
  </si>
  <si>
    <t>7 years</t>
  </si>
  <si>
    <t>Prolieve Thermodilatation System [Member]</t>
  </si>
  <si>
    <t>One Customer [Member] | Trade Receivables [Member]</t>
  </si>
  <si>
    <t>Concentration risk, percentage</t>
  </si>
  <si>
    <t>No Customer [Member] | Revenue [Member] | Minimum [Member]</t>
  </si>
  <si>
    <t>One Supplier [Member]</t>
  </si>
  <si>
    <t>100.00%</t>
  </si>
  <si>
    <t>Business, Going Concern, Liquidity and Summary of Significant Accounting Policies - Schedule of Accounts Receivable (Details) - USD ($)</t>
  </si>
  <si>
    <t>Accounts receivable, net</t>
  </si>
  <si>
    <t>Accounts Receivable Trade [Member]</t>
  </si>
  <si>
    <t>Accounts Receivable, Gross, Current</t>
  </si>
  <si>
    <t>Harmonized Sales Tax [Member]</t>
  </si>
  <si>
    <t>Business, Going Concern, Liquidity and Summary of Significant Accounting Policies - Schedule of Inventory (Details) - USD ($)</t>
  </si>
  <si>
    <t>Inventory, net</t>
  </si>
  <si>
    <t>Finished Goods Catheters [Member]</t>
  </si>
  <si>
    <t>Inventory, Finished Goods, Gross</t>
  </si>
  <si>
    <t>Finished Goods Consoles [Member]</t>
  </si>
  <si>
    <t>Business Acquisition and Contingent Consideration (Details Narrative) - USD ($)</t>
  </si>
  <si>
    <t>Jul. 24, 2012</t>
  </si>
  <si>
    <t>Payable to Boston Scientific Corporation</t>
  </si>
  <si>
    <t>Boston Scientific Corporation [Member]</t>
  </si>
  <si>
    <t>Payable to Past due amount</t>
  </si>
  <si>
    <t>Contingent consideration payable</t>
  </si>
  <si>
    <t>Debt interest percentage</t>
  </si>
  <si>
    <t>24.00%</t>
  </si>
  <si>
    <t>Contingent consideration payable, percentage of sales</t>
  </si>
  <si>
    <t>Business Acquisition and Contingent Consideration - Schedule of Total Purchase Consideration (Details)</t>
  </si>
  <si>
    <t>Mar. 31, 2019USD ($)</t>
  </si>
  <si>
    <t>Cash</t>
  </si>
  <si>
    <t>Fair value of contingent consideration</t>
  </si>
  <si>
    <t>Total consideration</t>
  </si>
  <si>
    <t>Business Acquisition and Contingent Consideration - Schedule of Non Contingent and Contingent Consideration Obligation (Details) - USD ($)</t>
  </si>
  <si>
    <t>Beginning balance</t>
  </si>
  <si>
    <t>Less: payments</t>
  </si>
  <si>
    <t>Change in non-contingent/contingent</t>
  </si>
  <si>
    <t>Ending balance</t>
  </si>
  <si>
    <t>Payable to Boston Scientific Corp.</t>
  </si>
  <si>
    <t>Contingent consideration - current</t>
  </si>
  <si>
    <t>Contingent consideration - non current</t>
  </si>
  <si>
    <t>Non Contingent [Member]</t>
  </si>
  <si>
    <t>Contingent [Member]</t>
  </si>
  <si>
    <t>Property and Equipment (Details Narrative)</t>
  </si>
  <si>
    <t>Mar. 31, 2018USD ($)</t>
  </si>
  <si>
    <t>Mar. 31, 2017USD ($)Integer</t>
  </si>
  <si>
    <t>Depreciation expenses</t>
  </si>
  <si>
    <t>Number of consoles sold | Integer</t>
  </si>
  <si>
    <t>Gain from sale of consoles</t>
  </si>
  <si>
    <t>Property and Equipment - Schedule of Property and Equipment (Details) - USD ($)</t>
  </si>
  <si>
    <t>Machinery and equipment (5-7 year life)</t>
  </si>
  <si>
    <t>Mobile consoles (7 year life)</t>
  </si>
  <si>
    <t>Automobiles (3 year life)</t>
  </si>
  <si>
    <t>Furniture and fixtures (3-5 year life)</t>
  </si>
  <si>
    <t>Property and Equipment, Gross</t>
  </si>
  <si>
    <t>Accumulated depreciation</t>
  </si>
  <si>
    <t>Property and Equipment - Schedule of Property and Equipment (Details) (Parenthetical)</t>
  </si>
  <si>
    <t>Useful life of assets</t>
  </si>
  <si>
    <t>Machinery and Equipment [Member] | Minimum [Member]</t>
  </si>
  <si>
    <t>5 years</t>
  </si>
  <si>
    <t>Machinery and Equipment [Member] | Maximum [Member]</t>
  </si>
  <si>
    <t>Mobile Consoles [Member]</t>
  </si>
  <si>
    <t>Automobiles [Member]</t>
  </si>
  <si>
    <t>Furniture and Fixtures [Member] | Minimum [Member]</t>
  </si>
  <si>
    <t>Furniture and Fixtures [Member] | Maximum [Member]</t>
  </si>
  <si>
    <t>Intangible Assets (Details Narrative) - Prolieve Technology [Member] - USD ($)</t>
  </si>
  <si>
    <t>Acquisition cost</t>
  </si>
  <si>
    <t>Amortization period of Intangible assets</t>
  </si>
  <si>
    <t>A straight-line basis until 2029</t>
  </si>
  <si>
    <t>Amortization expenses</t>
  </si>
  <si>
    <t>Intellectual Property [Member]</t>
  </si>
  <si>
    <t>Property and equipments expiration, description</t>
  </si>
  <si>
    <t>September 2021 and continuing until February 2029.</t>
  </si>
  <si>
    <t>Intangible Assets - Schedule of Future Amortization Expense (Details) - USD ($)</t>
  </si>
  <si>
    <t>2020</t>
  </si>
  <si>
    <t>2021</t>
  </si>
  <si>
    <t>2022</t>
  </si>
  <si>
    <t>2023</t>
  </si>
  <si>
    <t>2024</t>
  </si>
  <si>
    <t>Thereafter</t>
  </si>
  <si>
    <t>Promissory Notes Payable, Convertible Notes Payable and Accrued Interest Payable (Details Narrative) - USD ($)</t>
  </si>
  <si>
    <t>Dec. 14, 2017</t>
  </si>
  <si>
    <t>Oct. 30, 2016</t>
  </si>
  <si>
    <t>Aug. 02, 2016</t>
  </si>
  <si>
    <t>May 13, 2016</t>
  </si>
  <si>
    <t>Mar. 31, 2014</t>
  </si>
  <si>
    <t>Mar. 31, 2013</t>
  </si>
  <si>
    <t>Dec. 14, 2015</t>
  </si>
  <si>
    <t>Bridge loan</t>
  </si>
  <si>
    <t>Debt Instrument Principal and Accrued Interest Outstanding</t>
  </si>
  <si>
    <t>Interest Expense</t>
  </si>
  <si>
    <t>Number of common shares acquired by each warrant</t>
  </si>
  <si>
    <t>Warrant expiration date, description</t>
  </si>
  <si>
    <t xml:space="preserve">Expired on December 18, 2016 and March 7, 2017. </t>
  </si>
  <si>
    <t>Fair value of warrants</t>
  </si>
  <si>
    <t>Beneficial conversion feature</t>
  </si>
  <si>
    <t>Deferred financing fees</t>
  </si>
  <si>
    <t>Accrued interest</t>
  </si>
  <si>
    <t>Accrued interest past due</t>
  </si>
  <si>
    <t>Fair value of stock price, per share</t>
  </si>
  <si>
    <t>Gain from settlement of debt for shares issuable</t>
  </si>
  <si>
    <t>Common stock shares issued, value</t>
  </si>
  <si>
    <t>Common stock shares issued, shares</t>
  </si>
  <si>
    <t>Gain on transaction of settlement</t>
  </si>
  <si>
    <t>Accretion Expense</t>
  </si>
  <si>
    <t>Loan Agreement 1 [Member]</t>
  </si>
  <si>
    <t>Debt instrument interest rate per month, percentage</t>
  </si>
  <si>
    <t>1.25%</t>
  </si>
  <si>
    <t>Debt maturity period</t>
  </si>
  <si>
    <t>Nov. 30,
		2016</t>
  </si>
  <si>
    <t>Debt instrument, face amount</t>
  </si>
  <si>
    <t>Debt instrument, interest percenatge per month</t>
  </si>
  <si>
    <t>2.00%</t>
  </si>
  <si>
    <t>Loan Agreement 2 [Member]</t>
  </si>
  <si>
    <t>Jan. 31,
		2017</t>
  </si>
  <si>
    <t>Loan Agreement 3 [Member]</t>
  </si>
  <si>
    <t>Apr. 30,
		2017</t>
  </si>
  <si>
    <t>Note Holders [Member]</t>
  </si>
  <si>
    <t>Additional interest expenses</t>
  </si>
  <si>
    <t>Conversion of converible debt</t>
  </si>
  <si>
    <t>Number of common shares acquired by Warrants</t>
  </si>
  <si>
    <t>Exercise price, per share</t>
  </si>
  <si>
    <t>Promissory Note [Member]</t>
  </si>
  <si>
    <t>Debt instrument periodic payment, description</t>
  </si>
  <si>
    <t>The bridge financing lender received a promissory note, with interest payable at 2% per month after October 23, 2012.</t>
  </si>
  <si>
    <t>Jun. 30,
		2014</t>
  </si>
  <si>
    <t>Additional interest on accrued interest per month, percentage</t>
  </si>
  <si>
    <t>Additional interest charge on current interest expenses per month, percentage</t>
  </si>
  <si>
    <t>0.09%</t>
  </si>
  <si>
    <t>8% Redeemable Promissory Notes [Member] | Series C Stock Purchase Warrants [Member]</t>
  </si>
  <si>
    <t>Debt Instrument, Description</t>
  </si>
  <si>
    <t>The Company issued, in two separate tranches, 554 units of 8% redeemable promissory convertible notes (the "Notes") together with Series C stock purchase warrants (the "Warrants").</t>
  </si>
  <si>
    <t>Proceeds from Issuance of Debt</t>
  </si>
  <si>
    <t>Convertible Debt [Member]</t>
  </si>
  <si>
    <t>Repayment of debt</t>
  </si>
  <si>
    <t>Settlement price, per share</t>
  </si>
  <si>
    <t>Convertible Debt [Member] | CAD [Member]</t>
  </si>
  <si>
    <t>Equity and Stock-Based Compensation (Details Narrative)</t>
  </si>
  <si>
    <t>Dec. 14, 2017USD ($)$ / sharesshares</t>
  </si>
  <si>
    <t>Dec. 14, 2015USD ($)$ / sharesshares</t>
  </si>
  <si>
    <t>May 12, 2015USD ($)</t>
  </si>
  <si>
    <t>Mar. 31, 2019USD ($)$ / sharesshares</t>
  </si>
  <si>
    <t>Mar. 31, 2019CAD ($)shares</t>
  </si>
  <si>
    <t>Mar. 31, 2018USD ($)$ / sharesshares</t>
  </si>
  <si>
    <t>Mar. 31, 2017USD ($)</t>
  </si>
  <si>
    <t>Mar. 31, 2016USD ($)$ / sharesshares</t>
  </si>
  <si>
    <t>Common stock, no par value | $ / shares</t>
  </si>
  <si>
    <t>Share issued during the period, shares | shares</t>
  </si>
  <si>
    <t>Share issued price per share | $ / shares</t>
  </si>
  <si>
    <t>Gross proceeds from shares issued during the period</t>
  </si>
  <si>
    <t>Net proceeds from shares issued during the period</t>
  </si>
  <si>
    <t>Number of warrants for common shares, description</t>
  </si>
  <si>
    <t>Each unit consisted of one common share and 0.5 common share purchase warrant.</t>
  </si>
  <si>
    <t>Number of warrants for common shares | shares</t>
  </si>
  <si>
    <t>Warrants expiration date</t>
  </si>
  <si>
    <t>Mar. 31,
		2018</t>
  </si>
  <si>
    <t>Warrants, fair value per share | $ / shares</t>
  </si>
  <si>
    <t>Adjustment to additional paid-in capital, warrants issued</t>
  </si>
  <si>
    <t>Payments for accrued expenses with common stock</t>
  </si>
  <si>
    <t>Shares issuable during the period, shares | shares</t>
  </si>
  <si>
    <t>Shares issuable during the period</t>
  </si>
  <si>
    <t>Stock Option Plan [Member]</t>
  </si>
  <si>
    <t>Options granted, period</t>
  </si>
  <si>
    <t>Maximum number of stock options outstanding percentage</t>
  </si>
  <si>
    <t>Shares issued and immediately vested | shares</t>
  </si>
  <si>
    <t>Stock compensation expense</t>
  </si>
  <si>
    <t>Options issued | shares</t>
  </si>
  <si>
    <t>Options exercise price per share | $ / shares</t>
  </si>
  <si>
    <t>Options vesting period</t>
  </si>
  <si>
    <t>Weighted average fair value of options grants in period | $ / shares</t>
  </si>
  <si>
    <t>Directors and CFO [Member]</t>
  </si>
  <si>
    <t>CAD [Member] | Stock Option Plan [Member]</t>
  </si>
  <si>
    <t>CAD [Member] | Directors and CFO [Member]</t>
  </si>
  <si>
    <t>Settlement price, per share | $ / shares</t>
  </si>
  <si>
    <t>Private Placement [Member]</t>
  </si>
  <si>
    <t>Warrants outstanding | shares</t>
  </si>
  <si>
    <t>Equity and Stock-Based Compensation - Schedule of Warrant Assumptions (Details)</t>
  </si>
  <si>
    <t>Mar. 31, 2019Integer</t>
  </si>
  <si>
    <t>Risk Free Interest Rate [Member] | Minimum [Member]</t>
  </si>
  <si>
    <t>Warrants outstanding, measurement input</t>
  </si>
  <si>
    <t>Risk Free Interest Rate [Member] | Maximum [Member]</t>
  </si>
  <si>
    <t>Expectedlife In Years [Member] | Minimum [Member]</t>
  </si>
  <si>
    <t>Warrants outstanding measurement input, term</t>
  </si>
  <si>
    <t>2 years</t>
  </si>
  <si>
    <t>Expectedlife In Years [Member] | Maximum [Member]</t>
  </si>
  <si>
    <t>Expected Volatility [Member] | Minimum [Member]</t>
  </si>
  <si>
    <t>Expected Volatility [Member] | Maximum [Member]</t>
  </si>
  <si>
    <t>Equity and Stock-Based Compensation - Summary of Stock Option Activity (Details) - USD ($)</t>
  </si>
  <si>
    <t>Option shares outstanding, beginning balance</t>
  </si>
  <si>
    <t>Option shares outstanding, granted</t>
  </si>
  <si>
    <t>Option shares outstanding, exercised</t>
  </si>
  <si>
    <t>Option shares outstanding, cancelled/expired</t>
  </si>
  <si>
    <t>Option shares outstanding, ending balance</t>
  </si>
  <si>
    <t>Option shares outstanding, exercisable</t>
  </si>
  <si>
    <t>Weighted average exercise price outstanding, beginning balance</t>
  </si>
  <si>
    <t>Weighted average exercise price outstanding, granted</t>
  </si>
  <si>
    <t>Weighted average exercise price outstanding, cancelled/expired</t>
  </si>
  <si>
    <t>Weighted average exercise price outstanding, ending balance</t>
  </si>
  <si>
    <t>Weighted average remaining contractual life, beginning balance</t>
  </si>
  <si>
    <t>3 years 5 months 5 days</t>
  </si>
  <si>
    <t>3 years 9 months</t>
  </si>
  <si>
    <t>4 years 9 months</t>
  </si>
  <si>
    <t>Weighted average remaining contractual life, granted</t>
  </si>
  <si>
    <t>4 years 4 months 28 days</t>
  </si>
  <si>
    <t>Weighted average remaining contractual life, ending balance</t>
  </si>
  <si>
    <t>2 years 5 months 5 days</t>
  </si>
  <si>
    <t>Aggregate intrinsic value, beginning balance</t>
  </si>
  <si>
    <t>Aggregate intrinsic value, ending balance</t>
  </si>
  <si>
    <t>Equity and Stock-Based Compensation - Schedule of Stock Options Valuation Assumptions (Details)</t>
  </si>
  <si>
    <t>Expected option life (years)</t>
  </si>
  <si>
    <t>2 years 6 months</t>
  </si>
  <si>
    <t>Risk free interest rate</t>
  </si>
  <si>
    <t>1.56%</t>
  </si>
  <si>
    <t>1.12%</t>
  </si>
  <si>
    <t>Expected volatility</t>
  </si>
  <si>
    <t>122.00%</t>
  </si>
  <si>
    <t>106.00%</t>
  </si>
  <si>
    <t>Income Taxes (Details Narrative) - USD ($)</t>
  </si>
  <si>
    <t>Provision (benefit) for income taxes</t>
  </si>
  <si>
    <t>Percentage of valuation allowance, net of deferred tax asset</t>
  </si>
  <si>
    <t>Uncertain tax positions</t>
  </si>
  <si>
    <t>Tax penalities</t>
  </si>
  <si>
    <t>Canada [Member]</t>
  </si>
  <si>
    <t>Income taxes at statutory income tax rates</t>
  </si>
  <si>
    <t>26.50%</t>
  </si>
  <si>
    <t>Income Taxes - Schedule of Reconciliation of Income Taxes at Statutory Income Tax Rates (Details) - USD ($)</t>
  </si>
  <si>
    <t>United States [Member]</t>
  </si>
  <si>
    <t>Income Tax Statutory Income Tax Rates</t>
  </si>
  <si>
    <t>21.00%</t>
  </si>
  <si>
    <t>35.00%</t>
  </si>
  <si>
    <t>Loss before income taxes</t>
  </si>
  <si>
    <t>Expected income recovery based on statutory rate</t>
  </si>
  <si>
    <t>Adjustment to expected income tax benefit - Stock based compensation</t>
  </si>
  <si>
    <t>Adjustment to expected income tax benefit - Permanent differences</t>
  </si>
  <si>
    <t>Adjustment to expected income tax benefit - Change in benefit of tax assets not recognized</t>
  </si>
  <si>
    <t>Deferred income tax provision (recovery)</t>
  </si>
  <si>
    <t>Income Taxes - Schedule of Deferred Tax Assets (Details) - USD ($)</t>
  </si>
  <si>
    <t>Non-capital loss carry-forwards</t>
  </si>
  <si>
    <t>Net deferred tax asset</t>
  </si>
  <si>
    <t>Income Taxes - Schedule of Non-Capital Losses (Details)</t>
  </si>
  <si>
    <t>2026</t>
  </si>
  <si>
    <t>2027</t>
  </si>
  <si>
    <t>2028</t>
  </si>
  <si>
    <t>2029</t>
  </si>
  <si>
    <t>2030</t>
  </si>
  <si>
    <t>2031</t>
  </si>
  <si>
    <t>2032</t>
  </si>
  <si>
    <t>2033</t>
  </si>
  <si>
    <t>2034</t>
  </si>
  <si>
    <t>2035</t>
  </si>
  <si>
    <t>2036</t>
  </si>
  <si>
    <t>2037</t>
  </si>
  <si>
    <t>2038</t>
  </si>
  <si>
    <t>2039</t>
  </si>
  <si>
    <t>Non-capital losses</t>
  </si>
  <si>
    <t>Commitments and Contingencies (Details Narrative)</t>
  </si>
  <si>
    <t>Jun. 25, 2018USD ($)</t>
  </si>
  <si>
    <t>Oct. 01, 2017</t>
  </si>
  <si>
    <t>Jun. 30, 2018USD ($)</t>
  </si>
  <si>
    <t>Mar. 31, 2019USD ($)Integer</t>
  </si>
  <si>
    <t>Payments for accounts payable and accrued liabilities</t>
  </si>
  <si>
    <t>Term of agreement</t>
  </si>
  <si>
    <t>Rent payments</t>
  </si>
  <si>
    <t>Research and Development Project Agreement [Member] | Urobois Limited [Member]</t>
  </si>
  <si>
    <t>Amount paid for agreement</t>
  </si>
  <si>
    <t>Amount paid at the completion of agreement</t>
  </si>
  <si>
    <t>Forecast [Member]</t>
  </si>
  <si>
    <t>Number of prolieve kits sold | Integer</t>
  </si>
  <si>
    <t>Payment to purchase of prolieve kits</t>
  </si>
  <si>
    <t>Payment to purchase of prolieve kits, total</t>
  </si>
  <si>
    <t>Royalties paid</t>
  </si>
  <si>
    <t>Monetary relief, amount</t>
  </si>
  <si>
    <t>Celsion Canada Inc [Member]</t>
  </si>
  <si>
    <t>Percentage of Royalty Contingencies</t>
  </si>
  <si>
    <t>5.00%</t>
  </si>
  <si>
    <t>MIT [Member]</t>
  </si>
  <si>
    <t>Payments for license product without approval</t>
  </si>
  <si>
    <t>Payments for license product with approval</t>
  </si>
  <si>
    <t>Commitments and Contingencies - Schedule of Future Minimum Rental Payments for Operating Leases (Details)</t>
  </si>
  <si>
    <t>Related Party Transactions (Details Narrative)</t>
  </si>
  <si>
    <t>Mar. 31, 2019USD ($)shares</t>
  </si>
  <si>
    <t>Revenue from sales</t>
  </si>
  <si>
    <t>Gwyneth Gold Limited [Member]</t>
  </si>
  <si>
    <t>Convertible Debt</t>
  </si>
  <si>
    <t>Medifocus Asia, Ltd [Member]</t>
  </si>
  <si>
    <t>Receivable balance</t>
  </si>
  <si>
    <t>Dr. William Jow [Member]</t>
  </si>
  <si>
    <t>Due to related parties</t>
  </si>
  <si>
    <t>Douglas Liu [Member]</t>
  </si>
  <si>
    <t>Interest Expense, Related Party</t>
  </si>
  <si>
    <t>Shares issued for settlement | shares</t>
  </si>
  <si>
    <t>Number of shares issuable for interest costs | shares</t>
  </si>
  <si>
    <t>Douglas Liu [Member] | Convertible Debt [Member]</t>
  </si>
  <si>
    <t>Directors and CFO [Member] | CAD [Member]</t>
  </si>
  <si>
    <t>Related Party Transactions - Schedule of Related Party Transactions (Details) - USD ($)</t>
  </si>
  <si>
    <t>CFO [Member]</t>
  </si>
  <si>
    <t>Accrued compensation expenses</t>
  </si>
  <si>
    <t>Director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17</v>
      </c>
    </row>
    <row r="14" spans="1:2">
      <c r="A14" s="4" t="s">
        <v>22</v>
      </c>
      <c r="B14" s="4" t="s">
        <v>23</v>
      </c>
    </row>
    <row r="15" spans="1:2">
      <c r="A15" s="4" t="s">
        <v>24</v>
      </c>
      <c r="B15" s="4" t="s">
        <v>25</v>
      </c>
    </row>
    <row r="16" spans="1:2">
      <c r="A16" s="4" t="s">
        <v>26</v>
      </c>
      <c r="B16" s="4" t="s">
        <v>13</v>
      </c>
    </row>
    <row r="17" spans="1:2">
      <c r="A17" s="4" t="s">
        <v>27</v>
      </c>
      <c r="B17" s="4" t="s">
        <v>13</v>
      </c>
    </row>
    <row r="18" spans="1:2">
      <c r="A18" s="4" t="s">
        <v>28</v>
      </c>
      <c r="B18" s="5" t="n">
        <v>184984215</v>
      </c>
    </row>
    <row r="19" spans="1:2">
      <c r="A19" s="4" t="s">
        <v>29</v>
      </c>
      <c r="B19" s="4" t="s">
        <v>30</v>
      </c>
    </row>
    <row r="20" spans="1:2">
      <c r="A20" s="4" t="s">
        <v>31</v>
      </c>
      <c r="B20" s="4" t="s">
        <v>32</v>
      </c>
    </row>
    <row r="21" spans="1:2">
      <c r="A21" s="4" t="s">
        <v>33</v>
      </c>
      <c r="B21" s="4" t="s">
        <v>25</v>
      </c>
    </row>
    <row r="22" spans="1:2">
      <c r="A22" s="4" t="s">
        <v>34</v>
      </c>
      <c r="B22" s="4" t="s">
        <v>13</v>
      </c>
    </row>
    <row r="23" spans="1:2">
      <c r="A23" s="4" t="s">
        <v>35</v>
      </c>
      <c r="B2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37</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37</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37</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37</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37</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37</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37</v>
      </c>
    </row>
    <row r="3" spans="1:2">
      <c r="A3" s="3" t="s">
        <v>164</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169</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172</v>
      </c>
      <c r="B24" s="4" t="s">
        <v>230</v>
      </c>
    </row>
    <row r="25" spans="1:2">
      <c r="A25" s="4" t="s">
        <v>231</v>
      </c>
      <c r="B25" s="4" t="s">
        <v>232</v>
      </c>
    </row>
    <row r="26" spans="1:2">
      <c r="A26" s="4" t="s">
        <v>233</v>
      </c>
      <c r="B26" s="4" t="s">
        <v>234</v>
      </c>
    </row>
    <row r="27" spans="1:2">
      <c r="A27" s="4" t="s">
        <v>235</v>
      </c>
      <c r="B27" s="4" t="s">
        <v>236</v>
      </c>
    </row>
    <row r="28" spans="1:2">
      <c r="A28" s="4" t="s">
        <v>237</v>
      </c>
      <c r="B28" s="4" t="s">
        <v>238</v>
      </c>
    </row>
    <row r="29" spans="1:2">
      <c r="A29" s="4" t="s">
        <v>239</v>
      </c>
      <c r="B29" s="4" t="s">
        <v>240</v>
      </c>
    </row>
    <row r="30" spans="1:2">
      <c r="A30" s="4" t="s">
        <v>181</v>
      </c>
      <c r="B30" s="4" t="s">
        <v>241</v>
      </c>
    </row>
    <row r="31" spans="1:2">
      <c r="A31" s="4" t="s">
        <v>242</v>
      </c>
      <c r="B31" s="4" t="s">
        <v>243</v>
      </c>
    </row>
    <row r="32" spans="1:2">
      <c r="A32" s="4" t="s">
        <v>244</v>
      </c>
      <c r="B32" s="4" t="s">
        <v>245</v>
      </c>
    </row>
    <row r="33" spans="1:2">
      <c r="A33" s="4" t="s">
        <v>246</v>
      </c>
      <c r="B33" s="4" t="s">
        <v>247</v>
      </c>
    </row>
    <row r="34" spans="1:2">
      <c r="A34" s="4" t="s">
        <v>248</v>
      </c>
      <c r="B34" s="4" t="s">
        <v>249</v>
      </c>
    </row>
    <row r="35" spans="1:2">
      <c r="A35" s="4" t="s">
        <v>250</v>
      </c>
      <c r="B35" s="4" t="s">
        <v>251</v>
      </c>
    </row>
    <row r="36" spans="1:2">
      <c r="A36" s="4" t="s">
        <v>252</v>
      </c>
      <c r="B36" s="4" t="s">
        <v>253</v>
      </c>
    </row>
    <row r="37" spans="1:2">
      <c r="A37" s="4" t="s">
        <v>254</v>
      </c>
      <c r="B37"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37</v>
      </c>
    </row>
    <row r="3" spans="1:2">
      <c r="A3" s="3" t="s">
        <v>16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37</v>
      </c>
    </row>
    <row r="3" spans="1:2">
      <c r="A3" s="3" t="s">
        <v>16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37</v>
      </c>
    </row>
    <row r="3" spans="1:2">
      <c r="A3" s="3" t="s">
        <v>170</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37</v>
      </c>
      <c r="C1" s="2" t="s">
        <v>38</v>
      </c>
    </row>
    <row r="2" spans="1:3">
      <c r="A2" s="3" t="s">
        <v>39</v>
      </c>
    </row>
    <row r="3" spans="1:3">
      <c r="A3" s="4" t="s">
        <v>40</v>
      </c>
      <c r="B3" s="6" t="n">
        <v>183104</v>
      </c>
      <c r="C3" s="6" t="n">
        <v>115502</v>
      </c>
    </row>
    <row r="4" spans="1:3">
      <c r="A4" s="4" t="s">
        <v>41</v>
      </c>
      <c r="B4" s="5" t="n">
        <v>499383</v>
      </c>
      <c r="C4" s="5" t="n">
        <v>544859</v>
      </c>
    </row>
    <row r="5" spans="1:3">
      <c r="A5" s="4" t="s">
        <v>42</v>
      </c>
      <c r="B5" s="5" t="n">
        <v>109706</v>
      </c>
      <c r="C5" s="5" t="n">
        <v>204073</v>
      </c>
    </row>
    <row r="6" spans="1:3">
      <c r="A6" s="4" t="s">
        <v>43</v>
      </c>
      <c r="B6" s="5" t="n">
        <v>44790</v>
      </c>
      <c r="C6" s="5" t="n">
        <v>59390</v>
      </c>
    </row>
    <row r="7" spans="1:3">
      <c r="A7" s="4" t="s">
        <v>44</v>
      </c>
      <c r="B7" s="5" t="n">
        <v>836983</v>
      </c>
      <c r="C7" s="5" t="n">
        <v>923824</v>
      </c>
    </row>
    <row r="8" spans="1:3">
      <c r="A8" s="4" t="s">
        <v>45</v>
      </c>
      <c r="B8" s="5" t="n">
        <v>97919</v>
      </c>
      <c r="C8" s="5" t="n">
        <v>213521</v>
      </c>
    </row>
    <row r="9" spans="1:3">
      <c r="A9" s="4" t="s">
        <v>46</v>
      </c>
      <c r="B9" s="5" t="n">
        <v>29725</v>
      </c>
      <c r="C9" s="5" t="n">
        <v>247355</v>
      </c>
    </row>
    <row r="10" spans="1:3">
      <c r="A10" s="4" t="s">
        <v>47</v>
      </c>
      <c r="B10" s="5" t="n">
        <v>801127</v>
      </c>
      <c r="C10" s="5" t="n">
        <v>1047339</v>
      </c>
    </row>
    <row r="11" spans="1:3">
      <c r="A11" s="4" t="s">
        <v>48</v>
      </c>
      <c r="B11" s="5" t="n">
        <v>1765754</v>
      </c>
      <c r="C11" s="5" t="n">
        <v>2432039</v>
      </c>
    </row>
    <row r="12" spans="1:3">
      <c r="A12" s="3" t="s">
        <v>49</v>
      </c>
    </row>
    <row r="13" spans="1:3">
      <c r="A13" s="4" t="s">
        <v>50</v>
      </c>
      <c r="B13" s="5" t="n">
        <v>89175</v>
      </c>
      <c r="C13" s="5" t="n">
        <v>304419</v>
      </c>
    </row>
    <row r="14" spans="1:3">
      <c r="A14" s="4" t="s">
        <v>51</v>
      </c>
      <c r="B14" s="5" t="n">
        <v>631382</v>
      </c>
      <c r="C14" s="5" t="n">
        <v>870892</v>
      </c>
    </row>
    <row r="15" spans="1:3">
      <c r="A15" s="4" t="s">
        <v>52</v>
      </c>
      <c r="B15" s="5" t="n">
        <v>3550337</v>
      </c>
      <c r="C15" s="5" t="n">
        <v>2639088</v>
      </c>
    </row>
    <row r="16" spans="1:3">
      <c r="A16" s="4" t="s">
        <v>53</v>
      </c>
      <c r="B16" s="5" t="n">
        <v>767156</v>
      </c>
      <c r="C16" s="5" t="n">
        <v>776873</v>
      </c>
    </row>
    <row r="17" spans="1:3">
      <c r="A17" s="4" t="s">
        <v>54</v>
      </c>
      <c r="B17" s="5" t="n">
        <v>2179061</v>
      </c>
      <c r="C17" s="5" t="n">
        <v>1902387</v>
      </c>
    </row>
    <row r="18" spans="1:3">
      <c r="A18" s="4" t="s">
        <v>55</v>
      </c>
      <c r="B18" s="5" t="n">
        <v>11139</v>
      </c>
      <c r="C18" s="5" t="n">
        <v>251935</v>
      </c>
    </row>
    <row r="19" spans="1:3">
      <c r="A19" s="4" t="s">
        <v>56</v>
      </c>
      <c r="B19" s="5" t="n">
        <v>5410000</v>
      </c>
      <c r="C19" s="5" t="n">
        <v>5410000</v>
      </c>
    </row>
    <row r="20" spans="1:3">
      <c r="A20" s="4" t="s">
        <v>57</v>
      </c>
      <c r="B20" s="5" t="n">
        <v>12638250</v>
      </c>
      <c r="C20" s="5" t="n">
        <v>12155594</v>
      </c>
    </row>
    <row r="21" spans="1:3">
      <c r="A21" s="4" t="s">
        <v>58</v>
      </c>
      <c r="B21" s="4" t="s">
        <v>59</v>
      </c>
      <c r="C21" s="4" t="s">
        <v>59</v>
      </c>
    </row>
    <row r="22" spans="1:3">
      <c r="A22" s="4" t="s">
        <v>60</v>
      </c>
      <c r="B22" s="5" t="n">
        <v>12638250</v>
      </c>
      <c r="C22" s="5" t="n">
        <v>12155594</v>
      </c>
    </row>
    <row r="23" spans="1:3">
      <c r="A23" s="4" t="s">
        <v>61</v>
      </c>
      <c r="B23" s="4" t="s">
        <v>59</v>
      </c>
      <c r="C23" s="4" t="s">
        <v>59</v>
      </c>
    </row>
    <row r="24" spans="1:3">
      <c r="A24" s="3" t="s">
        <v>62</v>
      </c>
    </row>
    <row r="25" spans="1:3">
      <c r="A25" s="4" t="s">
        <v>63</v>
      </c>
      <c r="B25" s="5" t="n">
        <v>14295388</v>
      </c>
      <c r="C25" s="5" t="n">
        <v>14295388</v>
      </c>
    </row>
    <row r="26" spans="1:3">
      <c r="A26" s="4" t="s">
        <v>64</v>
      </c>
      <c r="B26" s="5" t="n">
        <v>445400</v>
      </c>
      <c r="C26" s="5" t="n">
        <v>123809</v>
      </c>
    </row>
    <row r="27" spans="1:3">
      <c r="A27" s="4" t="s">
        <v>65</v>
      </c>
      <c r="B27" s="5" t="n">
        <v>10830075</v>
      </c>
      <c r="C27" s="5" t="n">
        <v>10830075</v>
      </c>
    </row>
    <row r="28" spans="1:3">
      <c r="A28" s="4" t="s">
        <v>66</v>
      </c>
      <c r="B28" s="5" t="n">
        <v>-36443359</v>
      </c>
      <c r="C28" s="5" t="n">
        <v>-34972827</v>
      </c>
    </row>
    <row r="29" spans="1:3">
      <c r="A29" s="4" t="s">
        <v>67</v>
      </c>
      <c r="B29" s="5" t="n">
        <v>-10872496</v>
      </c>
      <c r="C29" s="5" t="n">
        <v>-9723555</v>
      </c>
    </row>
    <row r="30" spans="1:3">
      <c r="A30" s="4" t="s">
        <v>68</v>
      </c>
      <c r="B30" s="6" t="n">
        <v>1765754</v>
      </c>
      <c r="C30" s="6" t="n">
        <v>2432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37</v>
      </c>
    </row>
    <row r="3" spans="1:2">
      <c r="A3" s="3" t="s">
        <v>173</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37</v>
      </c>
    </row>
    <row r="3" spans="1:2">
      <c r="A3" s="3" t="s">
        <v>17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37</v>
      </c>
    </row>
    <row r="3" spans="1:2">
      <c r="A3" s="3" t="s">
        <v>182</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37</v>
      </c>
    </row>
    <row r="3" spans="1:2">
      <c r="A3" s="3" t="s">
        <v>185</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5"/>
  </cols>
  <sheetData>
    <row r="1" spans="1:2">
      <c r="A1" s="1" t="s">
        <v>289</v>
      </c>
      <c r="B1" s="2" t="s">
        <v>1</v>
      </c>
    </row>
    <row r="2" spans="1:2">
      <c r="B2" s="2" t="s">
        <v>37</v>
      </c>
    </row>
    <row r="3" spans="1:2">
      <c r="A3" s="3" t="s">
        <v>188</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292</v>
      </c>
      <c r="B1" s="2" t="s">
        <v>1</v>
      </c>
    </row>
    <row r="2" spans="1:5">
      <c r="B2" s="2" t="s">
        <v>37</v>
      </c>
      <c r="C2" s="2" t="s">
        <v>38</v>
      </c>
      <c r="D2" s="2" t="s">
        <v>77</v>
      </c>
      <c r="E2" s="2" t="s">
        <v>293</v>
      </c>
    </row>
    <row r="3" spans="1:5">
      <c r="A3" s="4" t="s">
        <v>294</v>
      </c>
      <c r="B3" s="6" t="n">
        <v>50404</v>
      </c>
      <c r="C3" s="6" t="n">
        <v>42040</v>
      </c>
      <c r="D3" s="6" t="n">
        <v>26621</v>
      </c>
    </row>
    <row r="4" spans="1:5">
      <c r="A4" s="4" t="s">
        <v>295</v>
      </c>
      <c r="B4" s="5" t="n">
        <v>0</v>
      </c>
      <c r="C4" s="5" t="n">
        <v>221330</v>
      </c>
    </row>
    <row r="5" spans="1:5">
      <c r="A5" s="4" t="s">
        <v>296</v>
      </c>
      <c r="B5" s="5" t="n">
        <v>3662115</v>
      </c>
    </row>
    <row r="6" spans="1:5">
      <c r="A6" s="4" t="s">
        <v>297</v>
      </c>
      <c r="B6" s="5" t="n">
        <v>35878</v>
      </c>
      <c r="C6" s="5" t="n">
        <v>54185</v>
      </c>
      <c r="D6" s="5" t="n">
        <v>83189</v>
      </c>
    </row>
    <row r="7" spans="1:5">
      <c r="A7" s="4" t="s">
        <v>298</v>
      </c>
      <c r="B7" s="4" t="s">
        <v>59</v>
      </c>
      <c r="C7" s="4" t="s">
        <v>59</v>
      </c>
      <c r="D7" s="4" t="s">
        <v>59</v>
      </c>
    </row>
    <row r="8" spans="1:5">
      <c r="A8" s="4" t="s">
        <v>299</v>
      </c>
      <c r="B8" s="5" t="n">
        <v>250000</v>
      </c>
    </row>
    <row r="9" spans="1:5">
      <c r="A9" s="4" t="s">
        <v>300</v>
      </c>
      <c r="B9" s="5" t="n">
        <v>36523</v>
      </c>
      <c r="C9" s="5" t="n">
        <v>46363</v>
      </c>
    </row>
    <row r="10" spans="1:5">
      <c r="A10" s="4" t="s">
        <v>301</v>
      </c>
      <c r="E10" s="6" t="n">
        <v>99020</v>
      </c>
    </row>
    <row r="11" spans="1:5">
      <c r="A11" s="4" t="s">
        <v>302</v>
      </c>
      <c r="B11" s="6" t="n">
        <v>11139</v>
      </c>
      <c r="C11" s="5" t="n">
        <v>251935</v>
      </c>
    </row>
    <row r="12" spans="1:5">
      <c r="A12" s="4" t="s">
        <v>303</v>
      </c>
      <c r="B12" s="4" t="s">
        <v>304</v>
      </c>
    </row>
    <row r="13" spans="1:5">
      <c r="A13" s="4" t="s">
        <v>305</v>
      </c>
      <c r="B13" s="4" t="s">
        <v>306</v>
      </c>
    </row>
    <row r="14" spans="1:5">
      <c r="A14" s="4" t="s">
        <v>307</v>
      </c>
      <c r="B14" s="6" t="n">
        <v>4800</v>
      </c>
      <c r="C14" s="5" t="n">
        <v>6300</v>
      </c>
    </row>
    <row r="15" spans="1:5">
      <c r="A15" s="4" t="s">
        <v>308</v>
      </c>
      <c r="B15" s="6" t="n">
        <v>37000</v>
      </c>
      <c r="C15" s="5" t="n">
        <v>35000</v>
      </c>
      <c r="D15" s="5" t="n">
        <v>34000</v>
      </c>
    </row>
    <row r="16" spans="1:5">
      <c r="A16" s="4" t="s">
        <v>309</v>
      </c>
      <c r="B16" s="4" t="s">
        <v>310</v>
      </c>
    </row>
    <row r="17" spans="1:5">
      <c r="A17" s="4" t="s">
        <v>311</v>
      </c>
    </row>
    <row r="18" spans="1:5">
      <c r="A18" s="4" t="s">
        <v>312</v>
      </c>
      <c r="B18" s="4" t="s">
        <v>313</v>
      </c>
    </row>
    <row r="19" spans="1:5">
      <c r="A19" s="4" t="s">
        <v>314</v>
      </c>
      <c r="B19" s="4" t="s">
        <v>315</v>
      </c>
    </row>
    <row r="20" spans="1:5">
      <c r="A20" s="4" t="s">
        <v>316</v>
      </c>
      <c r="B20" s="6" t="n">
        <v>15000</v>
      </c>
      <c r="C20" s="6" t="n">
        <v>15000</v>
      </c>
      <c r="D20" s="6" t="n">
        <v>25000</v>
      </c>
    </row>
    <row r="21" spans="1:5">
      <c r="A21" s="4" t="s">
        <v>317</v>
      </c>
    </row>
    <row r="22" spans="1:5">
      <c r="A22" s="4" t="s">
        <v>318</v>
      </c>
      <c r="B22" s="5" t="n">
        <v>10700000</v>
      </c>
      <c r="C22" s="5" t="n">
        <v>10700000</v>
      </c>
      <c r="D22" s="5" t="n">
        <v>6500000</v>
      </c>
    </row>
    <row r="23" spans="1:5">
      <c r="A23" s="4" t="s">
        <v>319</v>
      </c>
    </row>
    <row r="24" spans="1:5">
      <c r="A24" s="4" t="s">
        <v>318</v>
      </c>
      <c r="B24" s="5" t="n">
        <v>0</v>
      </c>
      <c r="C24" s="5" t="n">
        <v>0</v>
      </c>
      <c r="D24" s="5" t="n">
        <v>18013250</v>
      </c>
    </row>
    <row r="25" spans="1:5">
      <c r="A25" s="4" t="s">
        <v>320</v>
      </c>
    </row>
    <row r="26" spans="1:5">
      <c r="A26" s="4" t="s">
        <v>318</v>
      </c>
      <c r="B26" s="5" t="n">
        <v>21640000</v>
      </c>
      <c r="C26" s="5" t="n">
        <v>21640000</v>
      </c>
      <c r="D26" s="5" t="n">
        <v>22160000</v>
      </c>
    </row>
    <row r="27" spans="1:5">
      <c r="A27" s="4" t="s">
        <v>321</v>
      </c>
    </row>
    <row r="28" spans="1:5">
      <c r="A28" s="4" t="s">
        <v>322</v>
      </c>
      <c r="C28" s="6" t="n">
        <v>50000</v>
      </c>
    </row>
    <row r="29" spans="1:5">
      <c r="A29" s="4" t="s">
        <v>323</v>
      </c>
      <c r="C29" s="5" t="n">
        <v>100000</v>
      </c>
    </row>
    <row r="30" spans="1:5">
      <c r="A30" s="4" t="s">
        <v>324</v>
      </c>
      <c r="C30" s="5" t="n">
        <v>64000</v>
      </c>
    </row>
    <row r="31" spans="1:5">
      <c r="A31" s="4" t="s">
        <v>325</v>
      </c>
      <c r="C31" s="5" t="n">
        <v>36000</v>
      </c>
    </row>
    <row r="32" spans="1:5">
      <c r="A32" s="4" t="s">
        <v>326</v>
      </c>
      <c r="C32" s="6" t="n">
        <v>50000</v>
      </c>
    </row>
    <row r="33" spans="1:5">
      <c r="A33" s="4" t="s">
        <v>327</v>
      </c>
      <c r="C33" s="4" t="s">
        <v>328</v>
      </c>
    </row>
    <row r="34" spans="1:5">
      <c r="A34" s="4" t="s">
        <v>329</v>
      </c>
      <c r="C34" s="6" t="n">
        <v>0</v>
      </c>
    </row>
    <row r="35" spans="1:5">
      <c r="A35" s="4" t="s">
        <v>330</v>
      </c>
      <c r="C35" s="4" t="s">
        <v>331</v>
      </c>
    </row>
    <row r="36" spans="1:5">
      <c r="A36" s="4" t="s">
        <v>332</v>
      </c>
      <c r="C36" s="6" t="n">
        <v>2000000</v>
      </c>
    </row>
    <row r="37" spans="1:5">
      <c r="A37" s="4" t="s">
        <v>333</v>
      </c>
      <c r="B37" s="6" t="n">
        <v>36000</v>
      </c>
    </row>
    <row r="38" spans="1:5">
      <c r="A38" s="4" t="s">
        <v>334</v>
      </c>
    </row>
    <row r="39" spans="1:5">
      <c r="A39" s="4" t="s">
        <v>335</v>
      </c>
      <c r="B39" s="4" t="s">
        <v>336</v>
      </c>
    </row>
    <row r="40" spans="1:5">
      <c r="A40" s="4" t="s">
        <v>337</v>
      </c>
    </row>
    <row r="41" spans="1:5">
      <c r="A41" s="4" t="s">
        <v>335</v>
      </c>
      <c r="B41" s="4" t="s">
        <v>338</v>
      </c>
    </row>
    <row r="42" spans="1:5">
      <c r="A42" s="4" t="s">
        <v>339</v>
      </c>
    </row>
    <row r="43" spans="1:5">
      <c r="A43" s="4" t="s">
        <v>296</v>
      </c>
      <c r="B43" s="6" t="n">
        <v>2500000</v>
      </c>
    </row>
    <row r="44" spans="1:5">
      <c r="A44" s="4" t="s">
        <v>340</v>
      </c>
    </row>
    <row r="45" spans="1:5">
      <c r="A45" s="4" t="s">
        <v>341</v>
      </c>
      <c r="B45" s="4" t="s">
        <v>313</v>
      </c>
      <c r="C45" s="4" t="s">
        <v>313</v>
      </c>
    </row>
    <row r="46" spans="1:5">
      <c r="A46" s="4" t="s">
        <v>342</v>
      </c>
    </row>
    <row r="47" spans="1:5">
      <c r="A47" s="4" t="s">
        <v>341</v>
      </c>
      <c r="B47" s="4" t="s">
        <v>328</v>
      </c>
      <c r="C47" s="4" t="s">
        <v>328</v>
      </c>
      <c r="D47" s="4" t="s">
        <v>328</v>
      </c>
    </row>
    <row r="48" spans="1:5">
      <c r="A48" s="4" t="s">
        <v>343</v>
      </c>
    </row>
    <row r="49" spans="1:5">
      <c r="A49" s="4" t="s">
        <v>341</v>
      </c>
      <c r="B49" s="4" t="s">
        <v>344</v>
      </c>
    </row>
  </sheetData>
  <mergeCells count="2">
    <mergeCell ref="A1:A2"/>
    <mergeCell ref="B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37</v>
      </c>
      <c r="C1" s="2" t="s">
        <v>38</v>
      </c>
    </row>
    <row r="2" spans="1:3">
      <c r="A2" s="4" t="s">
        <v>300</v>
      </c>
      <c r="B2" s="6" t="n">
        <v>-36523</v>
      </c>
      <c r="C2" s="6" t="n">
        <v>-46363</v>
      </c>
    </row>
    <row r="3" spans="1:3">
      <c r="A3" s="4" t="s">
        <v>346</v>
      </c>
      <c r="B3" s="5" t="n">
        <v>499383</v>
      </c>
      <c r="C3" s="5" t="n">
        <v>544859</v>
      </c>
    </row>
    <row r="4" spans="1:3">
      <c r="A4" s="4" t="s">
        <v>347</v>
      </c>
    </row>
    <row r="5" spans="1:3">
      <c r="A5" s="4" t="s">
        <v>348</v>
      </c>
      <c r="B5" s="5" t="n">
        <v>529542</v>
      </c>
      <c r="C5" s="5" t="n">
        <v>585835</v>
      </c>
    </row>
    <row r="6" spans="1:3">
      <c r="A6" s="4" t="s">
        <v>349</v>
      </c>
    </row>
    <row r="7" spans="1:3">
      <c r="A7" s="4" t="s">
        <v>348</v>
      </c>
      <c r="B7" s="6" t="n">
        <v>6364</v>
      </c>
      <c r="C7" s="6" t="n">
        <v>53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37</v>
      </c>
      <c r="C1" s="2" t="s">
        <v>38</v>
      </c>
    </row>
    <row r="2" spans="1:3">
      <c r="A2" s="4" t="s">
        <v>351</v>
      </c>
      <c r="B2" s="6" t="n">
        <v>109706</v>
      </c>
      <c r="C2" s="6" t="n">
        <v>204073</v>
      </c>
    </row>
    <row r="3" spans="1:3">
      <c r="A3" s="4" t="s">
        <v>352</v>
      </c>
    </row>
    <row r="4" spans="1:3">
      <c r="A4" s="4" t="s">
        <v>353</v>
      </c>
      <c r="B4" s="5" t="n">
        <v>104994</v>
      </c>
      <c r="C4" s="5" t="n">
        <v>199361</v>
      </c>
    </row>
    <row r="5" spans="1:3">
      <c r="A5" s="4" t="s">
        <v>354</v>
      </c>
    </row>
    <row r="6" spans="1:3">
      <c r="A6" s="4" t="s">
        <v>353</v>
      </c>
      <c r="B6" s="6" t="n">
        <v>4712</v>
      </c>
      <c r="C6" s="6" t="n">
        <v>47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356</v>
      </c>
      <c r="C1" s="2" t="s">
        <v>37</v>
      </c>
      <c r="D1" s="2" t="s">
        <v>38</v>
      </c>
    </row>
    <row r="2" spans="1:4">
      <c r="A2" s="4" t="s">
        <v>357</v>
      </c>
      <c r="C2" s="6" t="n">
        <v>2179061</v>
      </c>
      <c r="D2" s="6" t="n">
        <v>1902387</v>
      </c>
    </row>
    <row r="3" spans="1:4">
      <c r="A3" s="4" t="s">
        <v>358</v>
      </c>
    </row>
    <row r="4" spans="1:4">
      <c r="A4" s="4" t="s">
        <v>357</v>
      </c>
      <c r="C4" s="5" t="n">
        <v>2179061</v>
      </c>
    </row>
    <row r="5" spans="1:4">
      <c r="A5" s="4" t="s">
        <v>359</v>
      </c>
      <c r="C5" s="6" t="n">
        <v>2117097</v>
      </c>
    </row>
    <row r="6" spans="1:4">
      <c r="A6" s="4" t="s">
        <v>339</v>
      </c>
    </row>
    <row r="7" spans="1:4">
      <c r="A7" s="4" t="s">
        <v>360</v>
      </c>
      <c r="B7" s="6" t="n">
        <v>2500000</v>
      </c>
    </row>
    <row r="8" spans="1:4">
      <c r="A8" s="4" t="s">
        <v>361</v>
      </c>
      <c r="B8" s="4" t="s">
        <v>362</v>
      </c>
    </row>
    <row r="9" spans="1:4">
      <c r="A9" s="4" t="s">
        <v>363</v>
      </c>
      <c r="B9" s="4" t="s">
        <v>3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167</v>
      </c>
    </row>
    <row r="4" spans="1:2">
      <c r="A4" s="4" t="s">
        <v>366</v>
      </c>
      <c r="B4" s="6" t="n">
        <v>2535610</v>
      </c>
    </row>
    <row r="5" spans="1:2">
      <c r="A5" s="4" t="s">
        <v>367</v>
      </c>
      <c r="B5" s="5" t="n">
        <v>1126505</v>
      </c>
    </row>
    <row r="6" spans="1:2">
      <c r="A6" s="4" t="s">
        <v>368</v>
      </c>
      <c r="B6" s="6" t="n">
        <v>36621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9</v>
      </c>
      <c r="B1" s="2" t="s">
        <v>1</v>
      </c>
    </row>
    <row r="2" spans="1:3">
      <c r="B2" s="2" t="s">
        <v>37</v>
      </c>
      <c r="C2" s="2" t="s">
        <v>38</v>
      </c>
    </row>
    <row r="3" spans="1:3">
      <c r="A3" s="3" t="s">
        <v>70</v>
      </c>
    </row>
    <row r="4" spans="1:3">
      <c r="A4" s="4" t="s">
        <v>71</v>
      </c>
      <c r="B4" s="4" t="s">
        <v>59</v>
      </c>
      <c r="C4" s="4" t="s">
        <v>59</v>
      </c>
    </row>
    <row r="5" spans="1:3">
      <c r="A5" s="4" t="s">
        <v>72</v>
      </c>
      <c r="B5" s="4" t="s">
        <v>73</v>
      </c>
      <c r="C5" s="4" t="s">
        <v>73</v>
      </c>
    </row>
    <row r="6" spans="1:3">
      <c r="A6" s="4" t="s">
        <v>74</v>
      </c>
      <c r="B6" s="5" t="n">
        <v>184984215</v>
      </c>
      <c r="C6" s="5" t="n">
        <v>184984215</v>
      </c>
    </row>
    <row r="7" spans="1:3">
      <c r="A7" s="4" t="s">
        <v>75</v>
      </c>
      <c r="B7" s="5" t="n">
        <v>184984215</v>
      </c>
      <c r="C7" s="5" t="n">
        <v>1849842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37</v>
      </c>
      <c r="C2" s="2" t="s">
        <v>38</v>
      </c>
      <c r="D2" s="2" t="s">
        <v>77</v>
      </c>
    </row>
    <row r="3" spans="1:4">
      <c r="A3" s="4" t="s">
        <v>370</v>
      </c>
      <c r="B3" s="6" t="n">
        <v>2154322</v>
      </c>
      <c r="C3" s="6" t="n">
        <v>2100137</v>
      </c>
      <c r="D3" s="6" t="n">
        <v>2016948</v>
      </c>
    </row>
    <row r="4" spans="1:4">
      <c r="A4" s="4" t="s">
        <v>371</v>
      </c>
      <c r="B4" s="4" t="s">
        <v>59</v>
      </c>
      <c r="C4" s="4" t="s">
        <v>59</v>
      </c>
      <c r="D4" s="4" t="s">
        <v>59</v>
      </c>
    </row>
    <row r="5" spans="1:4">
      <c r="A5" s="4" t="s">
        <v>372</v>
      </c>
      <c r="B5" s="5" t="n">
        <v>35878</v>
      </c>
      <c r="C5" s="5" t="n">
        <v>54185</v>
      </c>
      <c r="D5" s="5" t="n">
        <v>83189</v>
      </c>
    </row>
    <row r="6" spans="1:4">
      <c r="A6" s="4" t="s">
        <v>373</v>
      </c>
      <c r="B6" s="5" t="n">
        <v>2190200</v>
      </c>
      <c r="C6" s="5" t="n">
        <v>2154322</v>
      </c>
      <c r="D6" s="5" t="n">
        <v>2100137</v>
      </c>
    </row>
    <row r="7" spans="1:4">
      <c r="A7" s="4" t="s">
        <v>374</v>
      </c>
      <c r="B7" s="5" t="n">
        <v>2179061</v>
      </c>
      <c r="C7" s="5" t="n">
        <v>1902387</v>
      </c>
    </row>
    <row r="8" spans="1:4">
      <c r="A8" s="4" t="s">
        <v>375</v>
      </c>
      <c r="B8" s="5" t="n">
        <v>11139</v>
      </c>
      <c r="C8" s="5" t="n">
        <v>251935</v>
      </c>
    </row>
    <row r="9" spans="1:4">
      <c r="A9" s="4" t="s">
        <v>376</v>
      </c>
      <c r="B9" s="4" t="s">
        <v>59</v>
      </c>
      <c r="C9" s="4" t="s">
        <v>59</v>
      </c>
    </row>
    <row r="10" spans="1:4">
      <c r="A10" s="4" t="s">
        <v>377</v>
      </c>
    </row>
    <row r="11" spans="1:4">
      <c r="A11" s="4" t="s">
        <v>370</v>
      </c>
      <c r="B11" s="5" t="n">
        <v>1902387</v>
      </c>
      <c r="C11" s="5" t="n">
        <v>1636365</v>
      </c>
      <c r="D11" s="5" t="n">
        <v>1257995</v>
      </c>
    </row>
    <row r="12" spans="1:4">
      <c r="A12" s="4" t="s">
        <v>371</v>
      </c>
      <c r="B12" s="4" t="s">
        <v>59</v>
      </c>
      <c r="C12" s="4" t="s">
        <v>59</v>
      </c>
      <c r="D12" s="4" t="s">
        <v>59</v>
      </c>
    </row>
    <row r="13" spans="1:4">
      <c r="A13" s="4" t="s">
        <v>372</v>
      </c>
      <c r="B13" s="5" t="n">
        <v>276764</v>
      </c>
      <c r="C13" s="5" t="n">
        <v>266022</v>
      </c>
      <c r="D13" s="5" t="n">
        <v>378370</v>
      </c>
    </row>
    <row r="14" spans="1:4">
      <c r="A14" s="4" t="s">
        <v>373</v>
      </c>
      <c r="B14" s="5" t="n">
        <v>2179061</v>
      </c>
      <c r="C14" s="5" t="n">
        <v>1902387</v>
      </c>
      <c r="D14" s="5" t="n">
        <v>1636365</v>
      </c>
    </row>
    <row r="15" spans="1:4">
      <c r="A15" s="4" t="s">
        <v>374</v>
      </c>
      <c r="B15" s="5" t="n">
        <v>2179061</v>
      </c>
    </row>
    <row r="16" spans="1:4">
      <c r="A16" s="4" t="s">
        <v>375</v>
      </c>
      <c r="B16" s="4" t="s">
        <v>59</v>
      </c>
    </row>
    <row r="17" spans="1:4">
      <c r="A17" s="4" t="s">
        <v>376</v>
      </c>
      <c r="B17" s="4" t="s">
        <v>59</v>
      </c>
    </row>
    <row r="18" spans="1:4">
      <c r="A18" s="4" t="s">
        <v>378</v>
      </c>
    </row>
    <row r="19" spans="1:4">
      <c r="A19" s="4" t="s">
        <v>370</v>
      </c>
      <c r="B19" s="5" t="n">
        <v>251935</v>
      </c>
      <c r="C19" s="5" t="n">
        <v>463772</v>
      </c>
      <c r="D19" s="5" t="n">
        <v>758953</v>
      </c>
    </row>
    <row r="20" spans="1:4">
      <c r="A20" s="4" t="s">
        <v>371</v>
      </c>
      <c r="B20" s="4" t="s">
        <v>59</v>
      </c>
      <c r="C20" s="4" t="s">
        <v>59</v>
      </c>
      <c r="D20" s="4" t="s">
        <v>59</v>
      </c>
    </row>
    <row r="21" spans="1:4">
      <c r="A21" s="4" t="s">
        <v>372</v>
      </c>
      <c r="B21" s="5" t="n">
        <v>-240796</v>
      </c>
      <c r="C21" s="5" t="n">
        <v>-211837</v>
      </c>
      <c r="D21" s="5" t="n">
        <v>-295181</v>
      </c>
    </row>
    <row r="22" spans="1:4">
      <c r="A22" s="4" t="s">
        <v>373</v>
      </c>
      <c r="B22" s="5" t="n">
        <v>11139</v>
      </c>
      <c r="C22" s="6" t="n">
        <v>251935</v>
      </c>
      <c r="D22" s="6" t="n">
        <v>463772</v>
      </c>
    </row>
    <row r="23" spans="1:4">
      <c r="A23" s="4" t="s">
        <v>374</v>
      </c>
      <c r="B23" s="4" t="s">
        <v>59</v>
      </c>
    </row>
    <row r="24" spans="1:4">
      <c r="A24" s="4" t="s">
        <v>375</v>
      </c>
      <c r="B24" s="5" t="n">
        <v>11139</v>
      </c>
    </row>
    <row r="25" spans="1:4">
      <c r="A25" s="4" t="s">
        <v>376</v>
      </c>
      <c r="B25" s="4" t="s">
        <v>5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s>
  <sheetData>
    <row r="1" spans="1:4">
      <c r="A1" s="1" t="s">
        <v>379</v>
      </c>
      <c r="B1" s="2" t="s">
        <v>1</v>
      </c>
    </row>
    <row r="2" spans="1:4">
      <c r="B2" s="2" t="s">
        <v>365</v>
      </c>
      <c r="C2" s="2" t="s">
        <v>380</v>
      </c>
      <c r="D2" s="2" t="s">
        <v>381</v>
      </c>
    </row>
    <row r="3" spans="1:4">
      <c r="A3" s="3" t="s">
        <v>170</v>
      </c>
    </row>
    <row r="4" spans="1:4">
      <c r="A4" s="4" t="s">
        <v>382</v>
      </c>
      <c r="B4" s="6" t="n">
        <v>131000</v>
      </c>
      <c r="C4" s="6" t="n">
        <v>127000</v>
      </c>
      <c r="D4" s="6" t="n">
        <v>117000</v>
      </c>
    </row>
    <row r="5" spans="1:4">
      <c r="A5" s="4" t="s">
        <v>383</v>
      </c>
      <c r="D5" s="5" t="n">
        <v>10</v>
      </c>
    </row>
    <row r="6" spans="1:4">
      <c r="A6" s="4" t="s">
        <v>131</v>
      </c>
      <c r="B6" s="4" t="s">
        <v>59</v>
      </c>
      <c r="C6" s="4" t="s">
        <v>59</v>
      </c>
      <c r="D6" s="6" t="n">
        <v>209000</v>
      </c>
    </row>
    <row r="7" spans="1:4">
      <c r="A7" s="4" t="s">
        <v>384</v>
      </c>
      <c r="B7" s="4" t="s">
        <v>59</v>
      </c>
      <c r="C7" s="4" t="s">
        <v>59</v>
      </c>
      <c r="D7" s="6" t="n">
        <v>17549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37</v>
      </c>
      <c r="C1" s="2" t="s">
        <v>38</v>
      </c>
    </row>
    <row r="2" spans="1:3">
      <c r="A2" s="3" t="s">
        <v>170</v>
      </c>
    </row>
    <row r="3" spans="1:3">
      <c r="A3" s="4" t="s">
        <v>386</v>
      </c>
      <c r="B3" s="6" t="n">
        <v>35937</v>
      </c>
      <c r="C3" s="6" t="n">
        <v>38971</v>
      </c>
    </row>
    <row r="4" spans="1:3">
      <c r="A4" s="4" t="s">
        <v>387</v>
      </c>
      <c r="B4" s="5" t="n">
        <v>798667</v>
      </c>
      <c r="C4" s="5" t="n">
        <v>798667</v>
      </c>
    </row>
    <row r="5" spans="1:3">
      <c r="A5" s="4" t="s">
        <v>388</v>
      </c>
      <c r="B5" s="5" t="n">
        <v>18376</v>
      </c>
      <c r="C5" s="5" t="n">
        <v>18376</v>
      </c>
    </row>
    <row r="6" spans="1:3">
      <c r="A6" s="4" t="s">
        <v>389</v>
      </c>
      <c r="B6" s="5" t="n">
        <v>20000</v>
      </c>
      <c r="C6" s="5" t="n">
        <v>20000</v>
      </c>
    </row>
    <row r="7" spans="1:3">
      <c r="A7" s="4" t="s">
        <v>390</v>
      </c>
      <c r="B7" s="5" t="n">
        <v>875980</v>
      </c>
      <c r="C7" s="5" t="n">
        <v>876014</v>
      </c>
    </row>
    <row r="8" spans="1:3">
      <c r="A8" s="4" t="s">
        <v>391</v>
      </c>
      <c r="B8" s="5" t="n">
        <v>-775061</v>
      </c>
      <c r="C8" s="5" t="n">
        <v>-662493</v>
      </c>
    </row>
    <row r="9" spans="1:3">
      <c r="A9" s="4" t="s">
        <v>151</v>
      </c>
      <c r="B9" s="6" t="n">
        <v>97919</v>
      </c>
      <c r="C9" s="6" t="n">
        <v>2135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37</v>
      </c>
      <c r="C2" s="2" t="s">
        <v>38</v>
      </c>
    </row>
    <row r="3" spans="1:3">
      <c r="A3" s="4" t="s">
        <v>334</v>
      </c>
    </row>
    <row r="4" spans="1:3">
      <c r="A4" s="4" t="s">
        <v>393</v>
      </c>
      <c r="B4" s="4" t="s">
        <v>336</v>
      </c>
    </row>
    <row r="5" spans="1:3">
      <c r="A5" s="4" t="s">
        <v>337</v>
      </c>
    </row>
    <row r="6" spans="1:3">
      <c r="A6" s="4" t="s">
        <v>393</v>
      </c>
      <c r="B6" s="4" t="s">
        <v>338</v>
      </c>
    </row>
    <row r="7" spans="1:3">
      <c r="A7" s="4" t="s">
        <v>394</v>
      </c>
    </row>
    <row r="8" spans="1:3">
      <c r="A8" s="4" t="s">
        <v>393</v>
      </c>
      <c r="B8" s="4" t="s">
        <v>395</v>
      </c>
      <c r="C8" s="4" t="s">
        <v>395</v>
      </c>
    </row>
    <row r="9" spans="1:3">
      <c r="A9" s="4" t="s">
        <v>396</v>
      </c>
    </row>
    <row r="10" spans="1:3">
      <c r="A10" s="4" t="s">
        <v>393</v>
      </c>
      <c r="B10" s="4" t="s">
        <v>338</v>
      </c>
      <c r="C10" s="4" t="s">
        <v>338</v>
      </c>
    </row>
    <row r="11" spans="1:3">
      <c r="A11" s="4" t="s">
        <v>397</v>
      </c>
    </row>
    <row r="12" spans="1:3">
      <c r="A12" s="4" t="s">
        <v>393</v>
      </c>
      <c r="B12" s="4" t="s">
        <v>338</v>
      </c>
      <c r="C12" s="4" t="s">
        <v>338</v>
      </c>
    </row>
    <row r="13" spans="1:3">
      <c r="A13" s="4" t="s">
        <v>398</v>
      </c>
    </row>
    <row r="14" spans="1:3">
      <c r="A14" s="4" t="s">
        <v>393</v>
      </c>
      <c r="B14" s="4" t="s">
        <v>336</v>
      </c>
      <c r="C14" s="4" t="s">
        <v>336</v>
      </c>
    </row>
    <row r="15" spans="1:3">
      <c r="A15" s="4" t="s">
        <v>399</v>
      </c>
    </row>
    <row r="16" spans="1:3">
      <c r="A16" s="4" t="s">
        <v>393</v>
      </c>
      <c r="B16" s="4" t="s">
        <v>336</v>
      </c>
      <c r="C16" s="4" t="s">
        <v>336</v>
      </c>
    </row>
    <row r="17" spans="1:3">
      <c r="A17" s="4" t="s">
        <v>400</v>
      </c>
    </row>
    <row r="18" spans="1:3">
      <c r="A18" s="4" t="s">
        <v>393</v>
      </c>
      <c r="B18" s="4" t="s">
        <v>395</v>
      </c>
      <c r="C18" s="4" t="s">
        <v>3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51"/>
    <col customWidth="1" max="3" min="3" width="14"/>
    <col customWidth="1" max="4" min="4" width="14"/>
  </cols>
  <sheetData>
    <row r="1" spans="1:4">
      <c r="A1" s="1" t="s">
        <v>401</v>
      </c>
      <c r="B1" s="2" t="s">
        <v>1</v>
      </c>
    </row>
    <row r="2" spans="1:4">
      <c r="B2" s="2" t="s">
        <v>37</v>
      </c>
      <c r="C2" s="2" t="s">
        <v>38</v>
      </c>
      <c r="D2" s="2" t="s">
        <v>77</v>
      </c>
    </row>
    <row r="3" spans="1:4">
      <c r="A3" s="4" t="s">
        <v>402</v>
      </c>
      <c r="B3" s="6" t="n">
        <v>2500000</v>
      </c>
    </row>
    <row r="4" spans="1:4">
      <c r="A4" s="4" t="s">
        <v>403</v>
      </c>
      <c r="B4" s="4" t="s">
        <v>404</v>
      </c>
    </row>
    <row r="5" spans="1:4">
      <c r="A5" s="4" t="s">
        <v>405</v>
      </c>
      <c r="B5" s="6" t="n">
        <v>246212</v>
      </c>
      <c r="C5" s="6" t="n">
        <v>246212</v>
      </c>
      <c r="D5" s="6" t="n">
        <v>246212</v>
      </c>
    </row>
    <row r="6" spans="1:4">
      <c r="A6" s="4" t="s">
        <v>406</v>
      </c>
    </row>
    <row r="7" spans="1:4">
      <c r="A7" s="4" t="s">
        <v>407</v>
      </c>
      <c r="B7" s="4" t="s">
        <v>40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37</v>
      </c>
      <c r="C1" s="2" t="s">
        <v>38</v>
      </c>
    </row>
    <row r="2" spans="1:3">
      <c r="A2" s="3" t="s">
        <v>173</v>
      </c>
    </row>
    <row r="3" spans="1:3">
      <c r="A3" s="4" t="s">
        <v>410</v>
      </c>
      <c r="B3" s="6" t="n">
        <v>80113</v>
      </c>
    </row>
    <row r="4" spans="1:3">
      <c r="A4" s="4" t="s">
        <v>411</v>
      </c>
      <c r="B4" s="5" t="n">
        <v>80113</v>
      </c>
    </row>
    <row r="5" spans="1:3">
      <c r="A5" s="4" t="s">
        <v>412</v>
      </c>
      <c r="B5" s="5" t="n">
        <v>80113</v>
      </c>
    </row>
    <row r="6" spans="1:3">
      <c r="A6" s="4" t="s">
        <v>413</v>
      </c>
      <c r="B6" s="5" t="n">
        <v>80113</v>
      </c>
    </row>
    <row r="7" spans="1:3">
      <c r="A7" s="4" t="s">
        <v>414</v>
      </c>
      <c r="B7" s="5" t="n">
        <v>80113</v>
      </c>
    </row>
    <row r="8" spans="1:3">
      <c r="A8" s="4" t="s">
        <v>415</v>
      </c>
      <c r="B8" s="5" t="n">
        <v>400562</v>
      </c>
    </row>
    <row r="9" spans="1:3">
      <c r="A9" s="4" t="s">
        <v>151</v>
      </c>
      <c r="B9" s="6" t="n">
        <v>801127</v>
      </c>
      <c r="C9" s="6" t="n">
        <v>10473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 customWidth="1" max="9" min="9" width="80"/>
    <col customWidth="1" max="10" min="10" width="80"/>
    <col customWidth="1" max="11" min="11" width="14"/>
  </cols>
  <sheetData>
    <row r="1" spans="1:11">
      <c r="A1" s="1" t="s">
        <v>416</v>
      </c>
      <c r="B1" s="2" t="s">
        <v>417</v>
      </c>
      <c r="C1" s="2" t="s">
        <v>418</v>
      </c>
      <c r="D1" s="2" t="s">
        <v>419</v>
      </c>
      <c r="E1" s="2" t="s">
        <v>420</v>
      </c>
      <c r="F1" s="2" t="s">
        <v>37</v>
      </c>
      <c r="G1" s="2" t="s">
        <v>38</v>
      </c>
      <c r="H1" s="2" t="s">
        <v>77</v>
      </c>
      <c r="I1" s="2" t="s">
        <v>421</v>
      </c>
      <c r="J1" s="2" t="s">
        <v>422</v>
      </c>
      <c r="K1" s="2" t="s">
        <v>423</v>
      </c>
    </row>
    <row r="2" spans="1:11">
      <c r="A2" s="4" t="s">
        <v>424</v>
      </c>
      <c r="J2" s="6" t="n">
        <v>435000</v>
      </c>
    </row>
    <row r="3" spans="1:11">
      <c r="A3" s="4" t="s">
        <v>425</v>
      </c>
      <c r="F3" s="6" t="n">
        <v>1092000</v>
      </c>
      <c r="G3" s="6" t="n">
        <v>907000</v>
      </c>
    </row>
    <row r="4" spans="1:11">
      <c r="A4" s="4" t="s">
        <v>426</v>
      </c>
      <c r="F4" s="5" t="n">
        <v>596724</v>
      </c>
      <c r="G4" s="6" t="n">
        <v>560926</v>
      </c>
      <c r="H4" s="6" t="n">
        <v>518644</v>
      </c>
    </row>
    <row r="5" spans="1:11">
      <c r="A5" s="4" t="s">
        <v>427</v>
      </c>
      <c r="K5" s="8" t="n">
        <v>0.5</v>
      </c>
    </row>
    <row r="6" spans="1:11">
      <c r="A6" s="4" t="s">
        <v>428</v>
      </c>
      <c r="I6" s="4" t="s">
        <v>429</v>
      </c>
    </row>
    <row r="7" spans="1:11">
      <c r="A7" s="4" t="s">
        <v>430</v>
      </c>
      <c r="I7" s="6" t="n">
        <v>1532877</v>
      </c>
    </row>
    <row r="8" spans="1:11">
      <c r="A8" s="4" t="s">
        <v>431</v>
      </c>
      <c r="H8" s="5" t="n">
        <v>195938</v>
      </c>
    </row>
    <row r="9" spans="1:11">
      <c r="A9" s="4" t="s">
        <v>432</v>
      </c>
      <c r="H9" s="5" t="n">
        <v>558552</v>
      </c>
    </row>
    <row r="10" spans="1:11">
      <c r="A10" s="4" t="s">
        <v>433</v>
      </c>
      <c r="F10" s="5" t="n">
        <v>2425694</v>
      </c>
    </row>
    <row r="11" spans="1:11">
      <c r="A11" s="4" t="s">
        <v>434</v>
      </c>
      <c r="F11" s="6" t="n">
        <v>2272053</v>
      </c>
    </row>
    <row r="12" spans="1:11">
      <c r="A12" s="4" t="s">
        <v>435</v>
      </c>
      <c r="F12" s="9" t="n">
        <v>0.019</v>
      </c>
      <c r="G12" s="9" t="n">
        <v>0.032</v>
      </c>
    </row>
    <row r="13" spans="1:11">
      <c r="A13" s="4" t="s">
        <v>436</v>
      </c>
      <c r="G13" s="6" t="n">
        <v>30705</v>
      </c>
    </row>
    <row r="14" spans="1:11">
      <c r="A14" s="4" t="s">
        <v>437</v>
      </c>
      <c r="F14" s="6" t="n">
        <v>16667</v>
      </c>
      <c r="G14" s="6" t="n">
        <v>123809</v>
      </c>
    </row>
    <row r="15" spans="1:11">
      <c r="A15" s="4" t="s">
        <v>438</v>
      </c>
      <c r="B15" s="5" t="n">
        <v>1</v>
      </c>
      <c r="F15" s="5" t="n">
        <v>890884</v>
      </c>
      <c r="G15" s="5" t="n">
        <v>3862850</v>
      </c>
    </row>
    <row r="16" spans="1:11">
      <c r="A16" s="4" t="s">
        <v>439</v>
      </c>
      <c r="F16" s="6" t="n">
        <v>8885</v>
      </c>
    </row>
    <row r="17" spans="1:11">
      <c r="A17" s="4" t="s">
        <v>440</v>
      </c>
      <c r="F17" s="5" t="n">
        <v>0</v>
      </c>
      <c r="G17" s="6" t="n">
        <v>0</v>
      </c>
      <c r="H17" s="5" t="n">
        <v>91698</v>
      </c>
    </row>
    <row r="18" spans="1:11">
      <c r="A18" s="4" t="s">
        <v>441</v>
      </c>
    </row>
    <row r="19" spans="1:11">
      <c r="A19" s="4" t="s">
        <v>442</v>
      </c>
      <c r="E19" s="4" t="s">
        <v>443</v>
      </c>
    </row>
    <row r="20" spans="1:11">
      <c r="A20" s="4" t="s">
        <v>444</v>
      </c>
      <c r="E20" s="4" t="s">
        <v>445</v>
      </c>
    </row>
    <row r="21" spans="1:11">
      <c r="A21" s="4" t="s">
        <v>426</v>
      </c>
      <c r="F21" s="5" t="n">
        <v>48000</v>
      </c>
      <c r="G21" s="5" t="n">
        <v>48000</v>
      </c>
      <c r="H21" s="5" t="n">
        <v>31442</v>
      </c>
    </row>
    <row r="22" spans="1:11">
      <c r="A22" s="4" t="s">
        <v>433</v>
      </c>
      <c r="F22" s="5" t="n">
        <v>127442</v>
      </c>
      <c r="G22" s="5" t="n">
        <v>79442</v>
      </c>
    </row>
    <row r="23" spans="1:11">
      <c r="A23" s="4" t="s">
        <v>446</v>
      </c>
      <c r="E23" s="6" t="n">
        <v>200000</v>
      </c>
    </row>
    <row r="24" spans="1:11">
      <c r="A24" s="4" t="s">
        <v>447</v>
      </c>
      <c r="E24" s="4" t="s">
        <v>448</v>
      </c>
    </row>
    <row r="25" spans="1:11">
      <c r="A25" s="4" t="s">
        <v>449</v>
      </c>
    </row>
    <row r="26" spans="1:11">
      <c r="A26" s="4" t="s">
        <v>442</v>
      </c>
      <c r="D26" s="4" t="s">
        <v>443</v>
      </c>
    </row>
    <row r="27" spans="1:11">
      <c r="A27" s="4" t="s">
        <v>444</v>
      </c>
      <c r="D27" s="4" t="s">
        <v>450</v>
      </c>
    </row>
    <row r="28" spans="1:11">
      <c r="A28" s="4" t="s">
        <v>426</v>
      </c>
      <c r="F28" s="5" t="n">
        <v>48000</v>
      </c>
      <c r="G28" s="5" t="n">
        <v>48000</v>
      </c>
      <c r="H28" s="5" t="n">
        <v>22678</v>
      </c>
    </row>
    <row r="29" spans="1:11">
      <c r="A29" s="4" t="s">
        <v>433</v>
      </c>
      <c r="F29" s="5" t="n">
        <v>118678</v>
      </c>
      <c r="G29" s="5" t="n">
        <v>70678</v>
      </c>
    </row>
    <row r="30" spans="1:11">
      <c r="A30" s="4" t="s">
        <v>446</v>
      </c>
      <c r="D30" s="6" t="n">
        <v>200000</v>
      </c>
    </row>
    <row r="31" spans="1:11">
      <c r="A31" s="4" t="s">
        <v>447</v>
      </c>
      <c r="D31" s="4" t="s">
        <v>448</v>
      </c>
    </row>
    <row r="32" spans="1:11">
      <c r="A32" s="4" t="s">
        <v>451</v>
      </c>
    </row>
    <row r="33" spans="1:11">
      <c r="A33" s="4" t="s">
        <v>442</v>
      </c>
      <c r="C33" s="4" t="s">
        <v>443</v>
      </c>
    </row>
    <row r="34" spans="1:11">
      <c r="A34" s="4" t="s">
        <v>444</v>
      </c>
      <c r="C34" s="4" t="s">
        <v>452</v>
      </c>
    </row>
    <row r="35" spans="1:11">
      <c r="A35" s="4" t="s">
        <v>426</v>
      </c>
      <c r="F35" s="5" t="n">
        <v>24000</v>
      </c>
      <c r="G35" s="5" t="n">
        <v>23258</v>
      </c>
      <c r="H35" s="5" t="n">
        <v>6440</v>
      </c>
    </row>
    <row r="36" spans="1:11">
      <c r="A36" s="4" t="s">
        <v>433</v>
      </c>
      <c r="F36" s="5" t="n">
        <v>53698</v>
      </c>
      <c r="G36" s="5" t="n">
        <v>29698</v>
      </c>
    </row>
    <row r="37" spans="1:11">
      <c r="A37" s="4" t="s">
        <v>446</v>
      </c>
      <c r="C37" s="6" t="n">
        <v>100000</v>
      </c>
    </row>
    <row r="38" spans="1:11">
      <c r="A38" s="4" t="s">
        <v>447</v>
      </c>
      <c r="C38" s="4" t="s">
        <v>448</v>
      </c>
    </row>
    <row r="39" spans="1:11">
      <c r="A39" s="4" t="s">
        <v>453</v>
      </c>
    </row>
    <row r="40" spans="1:11">
      <c r="A40" s="4" t="s">
        <v>454</v>
      </c>
      <c r="F40" s="5" t="n">
        <v>25551</v>
      </c>
    </row>
    <row r="41" spans="1:11">
      <c r="A41" s="4" t="s">
        <v>147</v>
      </c>
    </row>
    <row r="42" spans="1:11">
      <c r="A42" s="4" t="s">
        <v>455</v>
      </c>
      <c r="I42" s="5" t="n">
        <v>22160000</v>
      </c>
    </row>
    <row r="43" spans="1:11">
      <c r="A43" s="4" t="s">
        <v>427</v>
      </c>
      <c r="I43" s="5" t="n">
        <v>20000</v>
      </c>
    </row>
    <row r="44" spans="1:11">
      <c r="A44" s="4" t="s">
        <v>456</v>
      </c>
      <c r="I44" s="5" t="n">
        <v>11080000</v>
      </c>
    </row>
    <row r="45" spans="1:11">
      <c r="A45" s="4" t="s">
        <v>457</v>
      </c>
      <c r="I45" s="7" t="n">
        <v>0.3</v>
      </c>
    </row>
    <row r="46" spans="1:11">
      <c r="A46" s="4" t="s">
        <v>458</v>
      </c>
    </row>
    <row r="47" spans="1:11">
      <c r="A47" s="4" t="s">
        <v>459</v>
      </c>
      <c r="J47" s="4" t="s">
        <v>460</v>
      </c>
    </row>
    <row r="48" spans="1:11">
      <c r="A48" s="4" t="s">
        <v>442</v>
      </c>
      <c r="J48" s="4" t="s">
        <v>448</v>
      </c>
    </row>
    <row r="49" spans="1:11">
      <c r="A49" s="4" t="s">
        <v>444</v>
      </c>
      <c r="J49" s="4" t="s">
        <v>461</v>
      </c>
    </row>
    <row r="50" spans="1:11">
      <c r="A50" s="4" t="s">
        <v>462</v>
      </c>
      <c r="J50" s="4" t="s">
        <v>448</v>
      </c>
    </row>
    <row r="51" spans="1:11">
      <c r="A51" s="4" t="s">
        <v>463</v>
      </c>
      <c r="J51" s="4" t="s">
        <v>464</v>
      </c>
    </row>
    <row r="52" spans="1:11">
      <c r="A52" s="4" t="s">
        <v>426</v>
      </c>
      <c r="F52" s="6" t="n">
        <v>220000</v>
      </c>
      <c r="G52" s="5" t="n">
        <v>182000</v>
      </c>
      <c r="H52" s="6" t="n">
        <v>143000</v>
      </c>
    </row>
    <row r="53" spans="1:11">
      <c r="A53" s="4" t="s">
        <v>465</v>
      </c>
    </row>
    <row r="54" spans="1:11">
      <c r="A54" s="4" t="s">
        <v>466</v>
      </c>
      <c r="I54" s="4" t="s">
        <v>467</v>
      </c>
    </row>
    <row r="55" spans="1:11">
      <c r="A55" s="4" t="s">
        <v>468</v>
      </c>
      <c r="I55" s="6" t="n">
        <v>5540000</v>
      </c>
    </row>
    <row r="56" spans="1:11">
      <c r="A56" s="4" t="s">
        <v>469</v>
      </c>
    </row>
    <row r="57" spans="1:11">
      <c r="A57" s="4" t="s">
        <v>432</v>
      </c>
      <c r="G57" s="5" t="n">
        <v>24514</v>
      </c>
    </row>
    <row r="58" spans="1:11">
      <c r="A58" s="4" t="s">
        <v>470</v>
      </c>
      <c r="G58" s="6" t="n">
        <v>130000</v>
      </c>
    </row>
    <row r="59" spans="1:11">
      <c r="A59" s="4" t="s">
        <v>471</v>
      </c>
      <c r="F59" s="7" t="n">
        <v>0.04</v>
      </c>
      <c r="G59" s="7" t="n">
        <v>0.04</v>
      </c>
    </row>
    <row r="60" spans="1:11">
      <c r="A60" s="4" t="s">
        <v>472</v>
      </c>
    </row>
    <row r="61" spans="1:11">
      <c r="A61" s="4" t="s">
        <v>471</v>
      </c>
      <c r="F61" s="7" t="n">
        <v>0.05</v>
      </c>
      <c r="G61" s="7" t="n">
        <v>0.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9"/>
    <col customWidth="1" max="2" min="2" width="37"/>
    <col customWidth="1" max="3" min="3" width="79"/>
    <col customWidth="1" max="4" min="4" width="20"/>
    <col customWidth="1" max="5" min="5" width="37"/>
    <col customWidth="1" max="6" min="6" width="27"/>
    <col customWidth="1" max="7" min="7" width="37"/>
    <col customWidth="1" max="8" min="8" width="21"/>
    <col customWidth="1" max="9" min="9" width="37"/>
  </cols>
  <sheetData>
    <row r="1" spans="1:9">
      <c r="A1" s="1" t="s">
        <v>473</v>
      </c>
      <c r="B1" s="2" t="s">
        <v>474</v>
      </c>
      <c r="C1" s="2" t="s">
        <v>475</v>
      </c>
      <c r="D1" s="2" t="s">
        <v>476</v>
      </c>
      <c r="E1" s="2" t="s">
        <v>477</v>
      </c>
      <c r="F1" s="2" t="s">
        <v>478</v>
      </c>
      <c r="G1" s="2" t="s">
        <v>479</v>
      </c>
      <c r="H1" s="2" t="s">
        <v>480</v>
      </c>
      <c r="I1" s="2" t="s">
        <v>481</v>
      </c>
    </row>
    <row r="2" spans="1:9">
      <c r="A2" s="4" t="s">
        <v>72</v>
      </c>
      <c r="E2" s="4" t="s">
        <v>73</v>
      </c>
      <c r="F2" s="4" t="s">
        <v>73</v>
      </c>
      <c r="G2" s="4" t="s">
        <v>73</v>
      </c>
    </row>
    <row r="3" spans="1:9">
      <c r="A3" s="4" t="s">
        <v>482</v>
      </c>
      <c r="E3" s="4" t="s">
        <v>59</v>
      </c>
      <c r="G3" s="4" t="s">
        <v>59</v>
      </c>
    </row>
    <row r="4" spans="1:9">
      <c r="A4" s="4" t="s">
        <v>483</v>
      </c>
      <c r="B4" s="5" t="n">
        <v>1</v>
      </c>
      <c r="E4" s="5" t="n">
        <v>890884</v>
      </c>
      <c r="F4" s="5" t="n">
        <v>890884</v>
      </c>
      <c r="G4" s="5" t="n">
        <v>3862850</v>
      </c>
    </row>
    <row r="5" spans="1:9">
      <c r="A5" s="4" t="s">
        <v>484</v>
      </c>
      <c r="B5" s="7" t="n">
        <v>0.1</v>
      </c>
    </row>
    <row r="6" spans="1:9">
      <c r="A6" s="4" t="s">
        <v>485</v>
      </c>
      <c r="E6" s="6" t="n">
        <v>16667</v>
      </c>
      <c r="G6" s="6" t="n">
        <v>123809</v>
      </c>
    </row>
    <row r="7" spans="1:9">
      <c r="A7" s="4" t="s">
        <v>486</v>
      </c>
      <c r="D7" s="6" t="n">
        <v>1561000</v>
      </c>
    </row>
    <row r="8" spans="1:9">
      <c r="A8" s="4" t="s">
        <v>487</v>
      </c>
      <c r="C8" s="4" t="s">
        <v>488</v>
      </c>
    </row>
    <row r="9" spans="1:9">
      <c r="A9" s="4" t="s">
        <v>489</v>
      </c>
      <c r="C9" s="8" t="n">
        <v>0.5</v>
      </c>
    </row>
    <row r="10" spans="1:9">
      <c r="A10" s="4" t="s">
        <v>490</v>
      </c>
      <c r="B10" s="4" t="s">
        <v>491</v>
      </c>
    </row>
    <row r="11" spans="1:9">
      <c r="A11" s="4" t="s">
        <v>492</v>
      </c>
      <c r="B11" s="9" t="n">
        <v>0.015</v>
      </c>
    </row>
    <row r="12" spans="1:9">
      <c r="A12" s="4" t="s">
        <v>493</v>
      </c>
      <c r="B12" s="6" t="n">
        <v>176169</v>
      </c>
    </row>
    <row r="13" spans="1:9">
      <c r="A13" s="4" t="s">
        <v>494</v>
      </c>
      <c r="I13" s="6" t="n">
        <v>140452</v>
      </c>
    </row>
    <row r="14" spans="1:9">
      <c r="A14" s="4" t="s">
        <v>495</v>
      </c>
      <c r="E14" s="5" t="n">
        <v>890884</v>
      </c>
      <c r="F14" s="5" t="n">
        <v>890884</v>
      </c>
      <c r="G14" s="5" t="n">
        <v>3862850</v>
      </c>
    </row>
    <row r="15" spans="1:9">
      <c r="A15" s="4" t="s">
        <v>496</v>
      </c>
      <c r="E15" s="6" t="n">
        <v>16667</v>
      </c>
      <c r="G15" s="6" t="n">
        <v>123809</v>
      </c>
    </row>
    <row r="16" spans="1:9">
      <c r="A16" s="4" t="s">
        <v>497</v>
      </c>
    </row>
    <row r="17" spans="1:9">
      <c r="A17" s="4" t="s">
        <v>498</v>
      </c>
      <c r="E17" s="4" t="s">
        <v>395</v>
      </c>
      <c r="F17" s="4" t="s">
        <v>395</v>
      </c>
    </row>
    <row r="18" spans="1:9">
      <c r="A18" s="4" t="s">
        <v>499</v>
      </c>
      <c r="E18" s="4" t="s">
        <v>328</v>
      </c>
      <c r="F18" s="4" t="s">
        <v>328</v>
      </c>
    </row>
    <row r="19" spans="1:9">
      <c r="A19" s="4" t="s">
        <v>500</v>
      </c>
      <c r="I19" s="5" t="n">
        <v>10100000</v>
      </c>
    </row>
    <row r="20" spans="1:9">
      <c r="A20" s="4" t="s">
        <v>501</v>
      </c>
      <c r="E20" s="4" t="s">
        <v>59</v>
      </c>
      <c r="G20" s="6" t="n">
        <v>85294</v>
      </c>
      <c r="H20" s="4" t="s">
        <v>59</v>
      </c>
      <c r="I20" s="6" t="n">
        <v>183410</v>
      </c>
    </row>
    <row r="21" spans="1:9">
      <c r="A21" s="4" t="s">
        <v>502</v>
      </c>
      <c r="G21" s="5" t="n">
        <v>4200000</v>
      </c>
    </row>
    <row r="22" spans="1:9">
      <c r="A22" s="4" t="s">
        <v>503</v>
      </c>
      <c r="G22" s="7" t="n">
        <v>0.04</v>
      </c>
    </row>
    <row r="23" spans="1:9">
      <c r="A23" s="4" t="s">
        <v>504</v>
      </c>
      <c r="I23" s="4" t="s">
        <v>395</v>
      </c>
    </row>
    <row r="24" spans="1:9">
      <c r="A24" s="4" t="s">
        <v>505</v>
      </c>
      <c r="G24" s="10" t="n">
        <v>0.02</v>
      </c>
      <c r="I24" s="9" t="n">
        <v>0.018</v>
      </c>
    </row>
    <row r="25" spans="1:9">
      <c r="A25" s="4" t="s">
        <v>506</v>
      </c>
    </row>
    <row r="26" spans="1:9">
      <c r="A26" s="4" t="s">
        <v>495</v>
      </c>
      <c r="E26" s="5" t="n">
        <v>8000000</v>
      </c>
      <c r="F26" s="5" t="n">
        <v>8000000</v>
      </c>
    </row>
    <row r="27" spans="1:9">
      <c r="A27" s="4" t="s">
        <v>496</v>
      </c>
      <c r="E27" s="6" t="n">
        <v>304923</v>
      </c>
    </row>
    <row r="28" spans="1:9">
      <c r="A28" s="4" t="s">
        <v>507</v>
      </c>
    </row>
    <row r="29" spans="1:9">
      <c r="A29" s="4" t="s">
        <v>503</v>
      </c>
      <c r="G29" s="11" t="n">
        <v>0.05</v>
      </c>
    </row>
    <row r="30" spans="1:9">
      <c r="A30" s="4" t="s">
        <v>508</v>
      </c>
    </row>
    <row r="31" spans="1:9">
      <c r="A31" s="4" t="s">
        <v>496</v>
      </c>
      <c r="F31" s="6" t="n">
        <v>400000</v>
      </c>
    </row>
    <row r="32" spans="1:9">
      <c r="A32" s="4" t="s">
        <v>469</v>
      </c>
    </row>
    <row r="33" spans="1:9">
      <c r="A33" s="4" t="s">
        <v>509</v>
      </c>
      <c r="E33" s="7" t="n">
        <v>0.04</v>
      </c>
      <c r="G33" s="7" t="n">
        <v>0.04</v>
      </c>
    </row>
    <row r="34" spans="1:9">
      <c r="A34" s="4" t="s">
        <v>470</v>
      </c>
      <c r="G34" s="6" t="n">
        <v>130000</v>
      </c>
    </row>
    <row r="35" spans="1:9">
      <c r="A35" s="4" t="s">
        <v>472</v>
      </c>
    </row>
    <row r="36" spans="1:9">
      <c r="A36" s="4" t="s">
        <v>509</v>
      </c>
      <c r="E36" s="7" t="n">
        <v>0.05</v>
      </c>
      <c r="G36" s="7" t="n">
        <v>0.05</v>
      </c>
    </row>
    <row r="37" spans="1:9">
      <c r="A37" s="4" t="s">
        <v>510</v>
      </c>
    </row>
    <row r="38" spans="1:9">
      <c r="A38" s="4" t="s">
        <v>483</v>
      </c>
      <c r="C38" s="5" t="n">
        <v>15500000</v>
      </c>
    </row>
    <row r="39" spans="1:9">
      <c r="A39" s="4" t="s">
        <v>484</v>
      </c>
      <c r="C39" s="7" t="n">
        <v>0.05</v>
      </c>
    </row>
    <row r="40" spans="1:9">
      <c r="A40" s="4" t="s">
        <v>485</v>
      </c>
      <c r="C40" s="6" t="n">
        <v>775000</v>
      </c>
    </row>
    <row r="41" spans="1:9">
      <c r="A41" s="4" t="s">
        <v>486</v>
      </c>
      <c r="C41" s="6" t="n">
        <v>713000</v>
      </c>
    </row>
    <row r="42" spans="1:9">
      <c r="A42" s="4" t="s">
        <v>319</v>
      </c>
    </row>
    <row r="43" spans="1:9">
      <c r="A43" s="4" t="s">
        <v>511</v>
      </c>
      <c r="E43" s="4" t="s">
        <v>59</v>
      </c>
      <c r="G43" s="4" t="s">
        <v>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513</v>
      </c>
    </row>
    <row r="3" spans="1:2">
      <c r="A3" s="4" t="s">
        <v>514</v>
      </c>
    </row>
    <row r="4" spans="1:2">
      <c r="A4" s="4" t="s">
        <v>515</v>
      </c>
      <c r="B4" s="11" t="n">
        <v>0.58</v>
      </c>
    </row>
    <row r="5" spans="1:2">
      <c r="A5" s="4" t="s">
        <v>516</v>
      </c>
    </row>
    <row r="6" spans="1:2">
      <c r="A6" s="4" t="s">
        <v>515</v>
      </c>
      <c r="B6" s="11" t="n">
        <v>0.97</v>
      </c>
    </row>
    <row r="7" spans="1:2">
      <c r="A7" s="4" t="s">
        <v>517</v>
      </c>
    </row>
    <row r="8" spans="1:2">
      <c r="A8" s="4" t="s">
        <v>518</v>
      </c>
      <c r="B8" s="4" t="s">
        <v>519</v>
      </c>
    </row>
    <row r="9" spans="1:2">
      <c r="A9" s="4" t="s">
        <v>520</v>
      </c>
    </row>
    <row r="10" spans="1:2">
      <c r="A10" s="4" t="s">
        <v>518</v>
      </c>
      <c r="B10" s="4" t="s">
        <v>336</v>
      </c>
    </row>
    <row r="11" spans="1:2">
      <c r="A11" s="4" t="s">
        <v>521</v>
      </c>
    </row>
    <row r="12" spans="1:2">
      <c r="A12" s="4" t="s">
        <v>515</v>
      </c>
      <c r="B12" s="11" t="n">
        <v>98.95999999999999</v>
      </c>
    </row>
    <row r="13" spans="1:2">
      <c r="A13" s="4" t="s">
        <v>522</v>
      </c>
    </row>
    <row r="14" spans="1:2">
      <c r="A14" s="4" t="s">
        <v>515</v>
      </c>
      <c r="B14" s="8" t="n">
        <v>14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7"/>
  </cols>
  <sheetData>
    <row r="1" spans="1:4">
      <c r="A1" s="1" t="s">
        <v>523</v>
      </c>
      <c r="B1" s="2" t="s">
        <v>1</v>
      </c>
    </row>
    <row r="2" spans="1:4">
      <c r="B2" s="2" t="s">
        <v>37</v>
      </c>
      <c r="C2" s="2" t="s">
        <v>38</v>
      </c>
      <c r="D2" s="2" t="s">
        <v>77</v>
      </c>
    </row>
    <row r="3" spans="1:4">
      <c r="A3" s="3" t="s">
        <v>179</v>
      </c>
    </row>
    <row r="4" spans="1:4">
      <c r="A4" s="4" t="s">
        <v>524</v>
      </c>
      <c r="B4" s="5" t="n">
        <v>10700000</v>
      </c>
      <c r="C4" s="5" t="n">
        <v>6500000</v>
      </c>
      <c r="D4" s="5" t="n">
        <v>10100000</v>
      </c>
    </row>
    <row r="5" spans="1:4">
      <c r="A5" s="4" t="s">
        <v>525</v>
      </c>
      <c r="B5" s="4" t="s">
        <v>59</v>
      </c>
      <c r="C5" s="5" t="n">
        <v>4200000</v>
      </c>
      <c r="D5" s="4" t="s">
        <v>59</v>
      </c>
    </row>
    <row r="6" spans="1:4">
      <c r="A6" s="4" t="s">
        <v>526</v>
      </c>
      <c r="B6" s="4" t="s">
        <v>59</v>
      </c>
      <c r="C6" s="4" t="s">
        <v>59</v>
      </c>
      <c r="D6" s="4" t="s">
        <v>59</v>
      </c>
    </row>
    <row r="7" spans="1:4">
      <c r="A7" s="4" t="s">
        <v>527</v>
      </c>
      <c r="B7" s="4" t="s">
        <v>59</v>
      </c>
      <c r="C7" s="4" t="s">
        <v>59</v>
      </c>
      <c r="D7" s="5" t="n">
        <v>-3600000</v>
      </c>
    </row>
    <row r="8" spans="1:4">
      <c r="A8" s="4" t="s">
        <v>528</v>
      </c>
      <c r="B8" s="5" t="n">
        <v>10700000</v>
      </c>
      <c r="C8" s="5" t="n">
        <v>10700000</v>
      </c>
      <c r="D8" s="5" t="n">
        <v>6500000</v>
      </c>
    </row>
    <row r="9" spans="1:4">
      <c r="A9" s="4" t="s">
        <v>529</v>
      </c>
      <c r="B9" s="5" t="n">
        <v>10700000</v>
      </c>
    </row>
    <row r="10" spans="1:4">
      <c r="A10" s="4" t="s">
        <v>530</v>
      </c>
      <c r="B10" s="9" t="n">
        <v>0.051</v>
      </c>
      <c r="C10" s="9" t="n">
        <v>0.06</v>
      </c>
      <c r="D10" s="9" t="n">
        <v>0.06</v>
      </c>
    </row>
    <row r="11" spans="1:4">
      <c r="A11" s="4" t="s">
        <v>531</v>
      </c>
      <c r="C11" s="10" t="n">
        <v>0.04</v>
      </c>
    </row>
    <row r="12" spans="1:4">
      <c r="A12" s="4" t="s">
        <v>532</v>
      </c>
      <c r="C12" s="4" t="s">
        <v>59</v>
      </c>
      <c r="D12" s="10" t="n">
        <v>0.06</v>
      </c>
    </row>
    <row r="13" spans="1:4">
      <c r="A13" s="4" t="s">
        <v>533</v>
      </c>
      <c r="B13" s="9" t="n">
        <v>0.051</v>
      </c>
      <c r="C13" s="9" t="n">
        <v>0.051</v>
      </c>
      <c r="D13" s="9" t="n">
        <v>0.06</v>
      </c>
    </row>
    <row r="14" spans="1:4">
      <c r="A14" s="4" t="s">
        <v>534</v>
      </c>
      <c r="B14" s="4" t="s">
        <v>535</v>
      </c>
      <c r="C14" s="4" t="s">
        <v>536</v>
      </c>
      <c r="D14" s="4" t="s">
        <v>537</v>
      </c>
    </row>
    <row r="15" spans="1:4">
      <c r="A15" s="4" t="s">
        <v>538</v>
      </c>
      <c r="C15" s="4" t="s">
        <v>539</v>
      </c>
    </row>
    <row r="16" spans="1:4">
      <c r="A16" s="4" t="s">
        <v>540</v>
      </c>
      <c r="B16" s="4" t="s">
        <v>541</v>
      </c>
      <c r="C16" s="4" t="s">
        <v>535</v>
      </c>
      <c r="D16" s="4" t="s">
        <v>536</v>
      </c>
    </row>
    <row r="17" spans="1:4">
      <c r="A17" s="4" t="s">
        <v>542</v>
      </c>
      <c r="B17" s="4" t="s">
        <v>59</v>
      </c>
      <c r="C17" s="4" t="s">
        <v>59</v>
      </c>
      <c r="D17" s="4" t="s">
        <v>59</v>
      </c>
    </row>
    <row r="18" spans="1:4">
      <c r="A18" s="4" t="s">
        <v>543</v>
      </c>
      <c r="B18" s="4" t="s">
        <v>59</v>
      </c>
      <c r="C18" s="4" t="s">
        <v>59</v>
      </c>
      <c r="D18" s="4" t="s">
        <v>5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v>
      </c>
      <c r="B1" s="2" t="s">
        <v>1</v>
      </c>
    </row>
    <row r="2" spans="1:4">
      <c r="B2" s="2" t="s">
        <v>37</v>
      </c>
      <c r="C2" s="2" t="s">
        <v>38</v>
      </c>
      <c r="D2" s="2" t="s">
        <v>77</v>
      </c>
    </row>
    <row r="3" spans="1:4">
      <c r="A3" s="3" t="s">
        <v>78</v>
      </c>
    </row>
    <row r="4" spans="1:4">
      <c r="A4" s="4" t="s">
        <v>79</v>
      </c>
      <c r="B4" s="6" t="n">
        <v>2766740</v>
      </c>
      <c r="C4" s="6" t="n">
        <v>2666800</v>
      </c>
      <c r="D4" s="6" t="n">
        <v>3783700</v>
      </c>
    </row>
    <row r="5" spans="1:4">
      <c r="A5" s="3" t="s">
        <v>80</v>
      </c>
    </row>
    <row r="6" spans="1:4">
      <c r="A6" s="4" t="s">
        <v>81</v>
      </c>
      <c r="B6" s="5" t="n">
        <v>1931121</v>
      </c>
      <c r="C6" s="5" t="n">
        <v>1794162</v>
      </c>
      <c r="D6" s="5" t="n">
        <v>2298905</v>
      </c>
    </row>
    <row r="7" spans="1:4">
      <c r="A7" s="4" t="s">
        <v>82</v>
      </c>
      <c r="B7" s="5" t="n">
        <v>835619</v>
      </c>
      <c r="C7" s="5" t="n">
        <v>872638</v>
      </c>
      <c r="D7" s="5" t="n">
        <v>1484795</v>
      </c>
    </row>
    <row r="8" spans="1:4">
      <c r="A8" s="3" t="s">
        <v>83</v>
      </c>
    </row>
    <row r="9" spans="1:4">
      <c r="A9" s="4" t="s">
        <v>84</v>
      </c>
      <c r="B9" s="5" t="n">
        <v>105469</v>
      </c>
      <c r="C9" s="5" t="n">
        <v>181397</v>
      </c>
      <c r="D9" s="5" t="n">
        <v>320386</v>
      </c>
    </row>
    <row r="10" spans="1:4">
      <c r="A10" s="4" t="s">
        <v>85</v>
      </c>
      <c r="B10" s="5" t="n">
        <v>30626</v>
      </c>
      <c r="C10" s="5" t="n">
        <v>27806</v>
      </c>
      <c r="D10" s="5" t="n">
        <v>108127</v>
      </c>
    </row>
    <row r="11" spans="1:4">
      <c r="A11" s="4" t="s">
        <v>86</v>
      </c>
      <c r="B11" s="5" t="n">
        <v>1222113</v>
      </c>
      <c r="C11" s="5" t="n">
        <v>1384586</v>
      </c>
      <c r="D11" s="5" t="n">
        <v>1567675</v>
      </c>
    </row>
    <row r="12" spans="1:4">
      <c r="A12" s="4" t="s">
        <v>87</v>
      </c>
      <c r="B12" s="5" t="n">
        <v>1358208</v>
      </c>
      <c r="C12" s="5" t="n">
        <v>1593789</v>
      </c>
      <c r="D12" s="5" t="n">
        <v>1996188</v>
      </c>
    </row>
    <row r="13" spans="1:4">
      <c r="A13" s="4" t="s">
        <v>88</v>
      </c>
      <c r="B13" s="5" t="n">
        <v>-522589</v>
      </c>
      <c r="C13" s="5" t="n">
        <v>-721151</v>
      </c>
      <c r="D13" s="5" t="n">
        <v>-511393</v>
      </c>
    </row>
    <row r="14" spans="1:4">
      <c r="A14" s="3" t="s">
        <v>89</v>
      </c>
    </row>
    <row r="15" spans="1:4">
      <c r="A15" s="4" t="s">
        <v>90</v>
      </c>
      <c r="B15" s="5" t="n">
        <v>51004</v>
      </c>
      <c r="C15" s="5" t="n">
        <v>10598</v>
      </c>
      <c r="D15" s="5" t="n">
        <v>-29413</v>
      </c>
    </row>
    <row r="16" spans="1:4">
      <c r="A16" s="4" t="s">
        <v>91</v>
      </c>
      <c r="B16" s="5" t="n">
        <v>-36083</v>
      </c>
      <c r="C16" s="5" t="n">
        <v>-54185</v>
      </c>
      <c r="D16" s="5" t="n">
        <v>-83189</v>
      </c>
    </row>
    <row r="17" spans="1:4">
      <c r="A17" s="4" t="s">
        <v>92</v>
      </c>
      <c r="B17" s="4" t="s">
        <v>59</v>
      </c>
      <c r="C17" s="4" t="s">
        <v>59</v>
      </c>
      <c r="D17" s="5" t="n">
        <v>175491</v>
      </c>
    </row>
    <row r="18" spans="1:4">
      <c r="A18" s="4" t="s">
        <v>93</v>
      </c>
      <c r="B18" s="5" t="n">
        <v>-35878</v>
      </c>
      <c r="C18" s="4" t="s">
        <v>59</v>
      </c>
      <c r="D18" s="4" t="s">
        <v>59</v>
      </c>
    </row>
    <row r="19" spans="1:4">
      <c r="A19" s="4" t="s">
        <v>94</v>
      </c>
      <c r="B19" s="4" t="s">
        <v>59</v>
      </c>
      <c r="C19" s="5" t="n">
        <v>31891</v>
      </c>
      <c r="D19" s="5" t="n">
        <v>202107</v>
      </c>
    </row>
    <row r="20" spans="1:4">
      <c r="A20" s="4" t="s">
        <v>95</v>
      </c>
      <c r="B20" s="4" t="s">
        <v>59</v>
      </c>
      <c r="C20" s="5" t="n">
        <v>22900</v>
      </c>
      <c r="D20" s="4" t="s">
        <v>59</v>
      </c>
    </row>
    <row r="21" spans="1:4">
      <c r="A21" s="4" t="s">
        <v>96</v>
      </c>
      <c r="B21" s="5" t="n">
        <v>10145</v>
      </c>
      <c r="C21" s="5" t="n">
        <v>30705</v>
      </c>
      <c r="D21" s="4" t="s">
        <v>59</v>
      </c>
    </row>
    <row r="22" spans="1:4">
      <c r="A22" s="4" t="s">
        <v>97</v>
      </c>
      <c r="B22" s="5" t="n">
        <v>-937131</v>
      </c>
      <c r="C22" s="5" t="n">
        <v>-862004</v>
      </c>
      <c r="D22" s="5" t="n">
        <v>-1323320</v>
      </c>
    </row>
    <row r="23" spans="1:4">
      <c r="A23" s="4" t="s">
        <v>98</v>
      </c>
      <c r="B23" s="5" t="n">
        <v>-947943</v>
      </c>
      <c r="C23" s="5" t="n">
        <v>-820095</v>
      </c>
      <c r="D23" s="5" t="n">
        <v>-1058324</v>
      </c>
    </row>
    <row r="24" spans="1:4">
      <c r="A24" s="4" t="s">
        <v>99</v>
      </c>
      <c r="B24" s="5" t="n">
        <v>-1470532</v>
      </c>
      <c r="C24" s="5" t="n">
        <v>-1541246</v>
      </c>
      <c r="D24" s="5" t="n">
        <v>-1569717</v>
      </c>
    </row>
    <row r="25" spans="1:4">
      <c r="A25" s="4" t="s">
        <v>100</v>
      </c>
      <c r="B25" s="4" t="s">
        <v>59</v>
      </c>
      <c r="C25" s="4" t="s">
        <v>59</v>
      </c>
      <c r="D25" s="4" t="s">
        <v>59</v>
      </c>
    </row>
    <row r="26" spans="1:4">
      <c r="A26" s="4" t="s">
        <v>101</v>
      </c>
      <c r="B26" s="6" t="n">
        <v>-1470532</v>
      </c>
      <c r="C26" s="6" t="n">
        <v>-1541246</v>
      </c>
      <c r="D26" s="6" t="n">
        <v>-1569717</v>
      </c>
    </row>
    <row r="27" spans="1:4">
      <c r="A27" s="4" t="s">
        <v>102</v>
      </c>
      <c r="B27" s="7" t="n">
        <v>-0.01</v>
      </c>
      <c r="C27" s="7" t="n">
        <v>-0.01</v>
      </c>
      <c r="D27" s="7" t="n">
        <v>-0.01</v>
      </c>
    </row>
    <row r="28" spans="1:4">
      <c r="A28" s="4" t="s">
        <v>103</v>
      </c>
      <c r="B28" s="5" t="n">
        <v>184984215</v>
      </c>
      <c r="C28" s="5" t="n">
        <v>184984215</v>
      </c>
      <c r="D28" s="5" t="n">
        <v>184984215</v>
      </c>
    </row>
    <row r="29" spans="1:4">
      <c r="A29" s="4" t="s">
        <v>104</v>
      </c>
    </row>
    <row r="30" spans="1:4">
      <c r="A30" s="3" t="s">
        <v>78</v>
      </c>
    </row>
    <row r="31" spans="1:4">
      <c r="A31" s="4" t="s">
        <v>79</v>
      </c>
      <c r="B31" s="6" t="n">
        <v>1019355</v>
      </c>
      <c r="C31" s="6" t="n">
        <v>1218385</v>
      </c>
      <c r="D31" s="6" t="n">
        <v>1788235</v>
      </c>
    </row>
    <row r="32" spans="1:4">
      <c r="A32" s="3" t="s">
        <v>80</v>
      </c>
    </row>
    <row r="33" spans="1:4">
      <c r="A33" s="4" t="s">
        <v>81</v>
      </c>
      <c r="B33" s="5" t="n">
        <v>652884</v>
      </c>
      <c r="C33" s="5" t="n">
        <v>708975</v>
      </c>
      <c r="D33" s="5" t="n">
        <v>908602</v>
      </c>
    </row>
    <row r="34" spans="1:4">
      <c r="A34" s="4" t="s">
        <v>105</v>
      </c>
    </row>
    <row r="35" spans="1:4">
      <c r="A35" s="3" t="s">
        <v>78</v>
      </c>
    </row>
    <row r="36" spans="1:4">
      <c r="A36" s="4" t="s">
        <v>79</v>
      </c>
      <c r="B36" s="5" t="n">
        <v>1747385</v>
      </c>
      <c r="C36" s="5" t="n">
        <v>1448415</v>
      </c>
      <c r="D36" s="5" t="n">
        <v>1995465</v>
      </c>
    </row>
    <row r="37" spans="1:4">
      <c r="A37" s="3" t="s">
        <v>80</v>
      </c>
    </row>
    <row r="38" spans="1:4">
      <c r="A38" s="4" t="s">
        <v>81</v>
      </c>
      <c r="B38" s="6" t="n">
        <v>1278237</v>
      </c>
      <c r="C38" s="6" t="n">
        <v>1085187</v>
      </c>
      <c r="D38" s="6" t="n">
        <v>13903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44</v>
      </c>
      <c r="B1" s="2" t="s">
        <v>1</v>
      </c>
    </row>
    <row r="2" spans="1:3">
      <c r="B2" s="2" t="s">
        <v>38</v>
      </c>
      <c r="C2" s="2" t="s">
        <v>293</v>
      </c>
    </row>
    <row r="3" spans="1:3">
      <c r="A3" s="3" t="s">
        <v>179</v>
      </c>
    </row>
    <row r="4" spans="1:3">
      <c r="A4" s="4" t="s">
        <v>545</v>
      </c>
      <c r="B4" s="4" t="s">
        <v>395</v>
      </c>
      <c r="C4" s="4" t="s">
        <v>546</v>
      </c>
    </row>
    <row r="5" spans="1:3">
      <c r="A5" s="4" t="s">
        <v>547</v>
      </c>
      <c r="B5" s="4" t="s">
        <v>548</v>
      </c>
      <c r="C5" s="4" t="s">
        <v>549</v>
      </c>
    </row>
    <row r="6" spans="1:3">
      <c r="A6" s="4" t="s">
        <v>550</v>
      </c>
      <c r="B6" s="4" t="s">
        <v>551</v>
      </c>
      <c r="C6" s="4" t="s">
        <v>5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53</v>
      </c>
      <c r="B1" s="2" t="s">
        <v>1</v>
      </c>
    </row>
    <row r="2" spans="1:4">
      <c r="B2" s="2" t="s">
        <v>37</v>
      </c>
      <c r="C2" s="2" t="s">
        <v>38</v>
      </c>
      <c r="D2" s="2" t="s">
        <v>77</v>
      </c>
    </row>
    <row r="3" spans="1:4">
      <c r="A3" s="4" t="s">
        <v>554</v>
      </c>
      <c r="B3" s="4" t="s">
        <v>59</v>
      </c>
      <c r="C3" s="4" t="s">
        <v>59</v>
      </c>
      <c r="D3" s="4" t="s">
        <v>59</v>
      </c>
    </row>
    <row r="4" spans="1:4">
      <c r="A4" s="4" t="s">
        <v>555</v>
      </c>
      <c r="B4" s="4" t="s">
        <v>344</v>
      </c>
      <c r="C4" s="4" t="s">
        <v>344</v>
      </c>
    </row>
    <row r="5" spans="1:4">
      <c r="A5" s="4" t="s">
        <v>556</v>
      </c>
      <c r="B5" s="4" t="s">
        <v>59</v>
      </c>
      <c r="C5" s="4" t="s">
        <v>59</v>
      </c>
    </row>
    <row r="6" spans="1:4">
      <c r="A6" s="4" t="s">
        <v>557</v>
      </c>
      <c r="B6" s="4" t="s">
        <v>59</v>
      </c>
      <c r="C6" s="4" t="s">
        <v>59</v>
      </c>
      <c r="D6" s="6" t="n">
        <v>20000</v>
      </c>
    </row>
    <row r="7" spans="1:4">
      <c r="A7" s="4" t="s">
        <v>558</v>
      </c>
    </row>
    <row r="8" spans="1:4">
      <c r="A8" s="4" t="s">
        <v>559</v>
      </c>
      <c r="B8" s="4" t="s">
        <v>560</v>
      </c>
      <c r="C8" s="4" t="s">
        <v>560</v>
      </c>
      <c r="D8" s="4" t="s">
        <v>56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37</v>
      </c>
      <c r="C2" s="2" t="s">
        <v>38</v>
      </c>
      <c r="D2" s="2" t="s">
        <v>77</v>
      </c>
    </row>
    <row r="3" spans="1:4">
      <c r="A3" s="4" t="s">
        <v>562</v>
      </c>
    </row>
    <row r="4" spans="1:4">
      <c r="A4" s="4" t="s">
        <v>563</v>
      </c>
      <c r="B4" s="4" t="s">
        <v>564</v>
      </c>
      <c r="C4" s="4" t="s">
        <v>564</v>
      </c>
      <c r="D4" s="4" t="s">
        <v>565</v>
      </c>
    </row>
    <row r="5" spans="1:4">
      <c r="A5" s="4" t="s">
        <v>558</v>
      </c>
    </row>
    <row r="6" spans="1:4">
      <c r="A6" s="4" t="s">
        <v>563</v>
      </c>
      <c r="B6" s="4" t="s">
        <v>560</v>
      </c>
      <c r="C6" s="4" t="s">
        <v>560</v>
      </c>
      <c r="D6" s="4" t="s">
        <v>560</v>
      </c>
    </row>
    <row r="7" spans="1:4">
      <c r="A7" s="4" t="s">
        <v>566</v>
      </c>
      <c r="B7" s="6" t="n">
        <v>-1471000</v>
      </c>
      <c r="C7" s="6" t="n">
        <v>-1541000</v>
      </c>
      <c r="D7" s="6" t="n">
        <v>-1570000</v>
      </c>
    </row>
    <row r="8" spans="1:4">
      <c r="A8" s="4" t="s">
        <v>567</v>
      </c>
      <c r="B8" s="5" t="n">
        <v>-390000</v>
      </c>
      <c r="C8" s="5" t="n">
        <v>-408000</v>
      </c>
      <c r="D8" s="5" t="n">
        <v>-416000</v>
      </c>
    </row>
    <row r="9" spans="1:4">
      <c r="A9" s="4" t="s">
        <v>568</v>
      </c>
      <c r="B9" s="4" t="s">
        <v>59</v>
      </c>
      <c r="C9" s="5" t="n">
        <v>23000</v>
      </c>
      <c r="D9" s="4" t="s">
        <v>59</v>
      </c>
    </row>
    <row r="10" spans="1:4">
      <c r="A10" s="4" t="s">
        <v>569</v>
      </c>
      <c r="B10" s="5" t="n">
        <v>2000</v>
      </c>
      <c r="C10" s="5" t="n">
        <v>2000</v>
      </c>
      <c r="D10" s="5" t="n">
        <v>3000</v>
      </c>
    </row>
    <row r="11" spans="1:4">
      <c r="A11" s="4" t="s">
        <v>570</v>
      </c>
      <c r="B11" s="5" t="n">
        <v>388000</v>
      </c>
      <c r="C11" s="5" t="n">
        <v>383000</v>
      </c>
      <c r="D11" s="5" t="n">
        <v>413000</v>
      </c>
    </row>
    <row r="12" spans="1:4">
      <c r="A12" s="4" t="s">
        <v>571</v>
      </c>
      <c r="B12" s="4" t="s">
        <v>59</v>
      </c>
      <c r="C12" s="4" t="s">
        <v>59</v>
      </c>
      <c r="D12" s="4" t="s">
        <v>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2</v>
      </c>
      <c r="B1" s="2" t="s">
        <v>37</v>
      </c>
      <c r="C1" s="2" t="s">
        <v>38</v>
      </c>
    </row>
    <row r="2" spans="1:3">
      <c r="A2" s="3" t="s">
        <v>182</v>
      </c>
    </row>
    <row r="3" spans="1:3">
      <c r="A3" s="4" t="s">
        <v>573</v>
      </c>
      <c r="B3" s="6" t="n">
        <v>21730000</v>
      </c>
      <c r="C3" s="6" t="n">
        <v>22586000</v>
      </c>
    </row>
    <row r="4" spans="1:3">
      <c r="A4" s="4" t="s">
        <v>169</v>
      </c>
      <c r="B4" s="5" t="n">
        <v>1888000</v>
      </c>
      <c r="C4" s="5" t="n">
        <v>1769000</v>
      </c>
    </row>
    <row r="5" spans="1:3">
      <c r="A5" s="4" t="s">
        <v>574</v>
      </c>
      <c r="B5" s="6" t="n">
        <v>24879000</v>
      </c>
      <c r="C5" s="6" t="n">
        <v>2435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1"/>
  </cols>
  <sheetData>
    <row r="1" spans="1:2">
      <c r="A1" s="1" t="s">
        <v>575</v>
      </c>
      <c r="B1" s="2" t="s">
        <v>365</v>
      </c>
    </row>
    <row r="2" spans="1:2">
      <c r="A2" s="3" t="s">
        <v>182</v>
      </c>
    </row>
    <row r="3" spans="1:2">
      <c r="A3" s="4" t="s">
        <v>576</v>
      </c>
      <c r="B3" s="6" t="n">
        <v>110000</v>
      </c>
    </row>
    <row r="4" spans="1:2">
      <c r="A4" s="4" t="s">
        <v>577</v>
      </c>
      <c r="B4" s="5" t="n">
        <v>11000</v>
      </c>
    </row>
    <row r="5" spans="1:2">
      <c r="A5" s="4" t="s">
        <v>578</v>
      </c>
      <c r="B5" s="5" t="n">
        <v>33000</v>
      </c>
    </row>
    <row r="6" spans="1:2">
      <c r="A6" s="4" t="s">
        <v>579</v>
      </c>
      <c r="B6" s="5" t="n">
        <v>5000</v>
      </c>
    </row>
    <row r="7" spans="1:2">
      <c r="A7" s="4" t="s">
        <v>580</v>
      </c>
      <c r="B7" s="5" t="n">
        <v>1209000</v>
      </c>
    </row>
    <row r="8" spans="1:2">
      <c r="A8" s="4" t="s">
        <v>581</v>
      </c>
      <c r="B8" s="5" t="n">
        <v>1537000</v>
      </c>
    </row>
    <row r="9" spans="1:2">
      <c r="A9" s="4" t="s">
        <v>582</v>
      </c>
      <c r="B9" s="5" t="n">
        <v>1073000</v>
      </c>
    </row>
    <row r="10" spans="1:2">
      <c r="A10" s="4" t="s">
        <v>583</v>
      </c>
      <c r="B10" s="5" t="n">
        <v>3047000</v>
      </c>
    </row>
    <row r="11" spans="1:2">
      <c r="A11" s="4" t="s">
        <v>584</v>
      </c>
      <c r="B11" s="5" t="n">
        <v>3800000</v>
      </c>
    </row>
    <row r="12" spans="1:2">
      <c r="A12" s="4" t="s">
        <v>585</v>
      </c>
      <c r="B12" s="5" t="n">
        <v>4556000</v>
      </c>
    </row>
    <row r="13" spans="1:2">
      <c r="A13" s="4" t="s">
        <v>586</v>
      </c>
      <c r="B13" s="5" t="n">
        <v>3969000</v>
      </c>
    </row>
    <row r="14" spans="1:2">
      <c r="A14" s="4" t="s">
        <v>587</v>
      </c>
      <c r="B14" s="5" t="n">
        <v>685000</v>
      </c>
    </row>
    <row r="15" spans="1:2">
      <c r="A15" s="4" t="s">
        <v>588</v>
      </c>
      <c r="B15" s="5" t="n">
        <v>629000</v>
      </c>
    </row>
    <row r="16" spans="1:2">
      <c r="A16" s="4" t="s">
        <v>589</v>
      </c>
      <c r="B16" s="5" t="n">
        <v>1086000</v>
      </c>
    </row>
    <row r="17" spans="1:2">
      <c r="A17" s="4" t="s">
        <v>590</v>
      </c>
      <c r="B17" s="6" t="n">
        <v>2173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21"/>
    <col customWidth="1" max="3" min="3" width="14"/>
    <col customWidth="1" max="4" min="4" width="21"/>
    <col customWidth="1" max="5" min="5" width="28"/>
    <col customWidth="1" max="6" min="6" width="21"/>
    <col customWidth="1" max="7" min="7" width="21"/>
  </cols>
  <sheetData>
    <row r="1" spans="1:7">
      <c r="A1" s="1" t="s">
        <v>591</v>
      </c>
      <c r="B1" s="2" t="s">
        <v>592</v>
      </c>
      <c r="C1" s="2" t="s">
        <v>593</v>
      </c>
      <c r="D1" s="2" t="s">
        <v>594</v>
      </c>
      <c r="E1" s="2" t="s">
        <v>595</v>
      </c>
      <c r="F1" s="2" t="s">
        <v>380</v>
      </c>
      <c r="G1" s="2" t="s">
        <v>480</v>
      </c>
    </row>
    <row r="2" spans="1:7">
      <c r="A2" s="4" t="s">
        <v>596</v>
      </c>
      <c r="E2" s="6" t="n">
        <v>10000</v>
      </c>
    </row>
    <row r="3" spans="1:7">
      <c r="A3" s="4" t="s">
        <v>597</v>
      </c>
      <c r="C3" s="4" t="s">
        <v>395</v>
      </c>
    </row>
    <row r="4" spans="1:7">
      <c r="A4" s="4" t="s">
        <v>598</v>
      </c>
      <c r="E4" s="5" t="n">
        <v>119053</v>
      </c>
      <c r="F4" s="6" t="n">
        <v>154704</v>
      </c>
      <c r="G4" s="6" t="n">
        <v>244598</v>
      </c>
    </row>
    <row r="5" spans="1:7">
      <c r="A5" s="4" t="s">
        <v>599</v>
      </c>
    </row>
    <row r="6" spans="1:7">
      <c r="A6" s="4" t="s">
        <v>600</v>
      </c>
      <c r="E6" s="5" t="n">
        <v>2500</v>
      </c>
    </row>
    <row r="7" spans="1:7">
      <c r="A7" s="4" t="s">
        <v>601</v>
      </c>
      <c r="E7" s="6" t="n">
        <v>20000</v>
      </c>
    </row>
    <row r="8" spans="1:7">
      <c r="A8" s="4" t="s">
        <v>602</v>
      </c>
    </row>
    <row r="9" spans="1:7">
      <c r="A9" s="4" t="s">
        <v>603</v>
      </c>
      <c r="E9" s="5" t="n">
        <v>2160</v>
      </c>
    </row>
    <row r="10" spans="1:7">
      <c r="A10" s="4" t="s">
        <v>604</v>
      </c>
      <c r="E10" s="6" t="n">
        <v>286</v>
      </c>
    </row>
    <row r="11" spans="1:7">
      <c r="A11" s="4" t="s">
        <v>605</v>
      </c>
      <c r="E11" s="5" t="n">
        <v>617760</v>
      </c>
    </row>
    <row r="12" spans="1:7">
      <c r="A12" s="4" t="s">
        <v>337</v>
      </c>
    </row>
    <row r="13" spans="1:7">
      <c r="A13" s="4" t="s">
        <v>606</v>
      </c>
      <c r="E13" s="6" t="n">
        <v>18500000</v>
      </c>
    </row>
    <row r="14" spans="1:7">
      <c r="A14" s="4" t="s">
        <v>607</v>
      </c>
      <c r="D14" s="6" t="n">
        <v>1000000</v>
      </c>
    </row>
    <row r="15" spans="1:7">
      <c r="A15" s="4" t="s">
        <v>334</v>
      </c>
    </row>
    <row r="16" spans="1:7">
      <c r="A16" s="4" t="s">
        <v>607</v>
      </c>
      <c r="D16" s="6" t="n">
        <v>200000</v>
      </c>
    </row>
    <row r="17" spans="1:7">
      <c r="A17" s="4" t="s">
        <v>608</v>
      </c>
    </row>
    <row r="18" spans="1:7">
      <c r="A18" s="4" t="s">
        <v>609</v>
      </c>
      <c r="E18" s="4" t="s">
        <v>610</v>
      </c>
    </row>
    <row r="19" spans="1:7">
      <c r="A19" s="4" t="s">
        <v>611</v>
      </c>
    </row>
    <row r="20" spans="1:7">
      <c r="A20" s="4" t="s">
        <v>609</v>
      </c>
      <c r="E20" s="4" t="s">
        <v>610</v>
      </c>
    </row>
    <row r="21" spans="1:7">
      <c r="A21" s="4" t="s">
        <v>612</v>
      </c>
      <c r="B21" s="6" t="n">
        <v>10000</v>
      </c>
    </row>
    <row r="22" spans="1:7">
      <c r="A22" s="4" t="s">
        <v>613</v>
      </c>
      <c r="B22" s="6"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365</v>
      </c>
    </row>
    <row r="2" spans="1:2">
      <c r="A2" s="3" t="s">
        <v>185</v>
      </c>
    </row>
    <row r="3" spans="1:2">
      <c r="A3" s="4" t="s">
        <v>410</v>
      </c>
      <c r="B3" s="6" t="n">
        <v>86152</v>
      </c>
    </row>
    <row r="4" spans="1:2">
      <c r="A4" s="4" t="s">
        <v>411</v>
      </c>
      <c r="B4" s="5" t="n">
        <v>88752</v>
      </c>
    </row>
    <row r="5" spans="1:2">
      <c r="A5" s="4" t="s">
        <v>412</v>
      </c>
      <c r="B5" s="5" t="n">
        <v>91414</v>
      </c>
    </row>
    <row r="6" spans="1:2">
      <c r="A6" s="4" t="s">
        <v>413</v>
      </c>
      <c r="B6" s="6" t="n">
        <v>860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4"/>
    <col customWidth="1" max="2" min="2" width="27"/>
    <col customWidth="1" max="3" min="3" width="27"/>
    <col customWidth="1" max="4" min="4" width="21"/>
    <col customWidth="1" max="5" min="5" width="21"/>
  </cols>
  <sheetData>
    <row r="1" spans="1:5">
      <c r="A1" s="1" t="s">
        <v>615</v>
      </c>
      <c r="B1" s="2" t="s">
        <v>1</v>
      </c>
    </row>
    <row r="2" spans="1:5">
      <c r="B2" s="2" t="s">
        <v>616</v>
      </c>
      <c r="C2" s="2" t="s">
        <v>478</v>
      </c>
      <c r="D2" s="2" t="s">
        <v>380</v>
      </c>
      <c r="E2" s="2" t="s">
        <v>480</v>
      </c>
    </row>
    <row r="3" spans="1:5">
      <c r="A3" s="4" t="s">
        <v>617</v>
      </c>
      <c r="B3" s="6" t="n">
        <v>2766740</v>
      </c>
      <c r="D3" s="6" t="n">
        <v>2666800</v>
      </c>
      <c r="E3" s="6" t="n">
        <v>3783700</v>
      </c>
    </row>
    <row r="4" spans="1:5">
      <c r="A4" s="4" t="s">
        <v>433</v>
      </c>
      <c r="B4" s="5" t="n">
        <v>2425694</v>
      </c>
    </row>
    <row r="5" spans="1:5">
      <c r="A5" s="4" t="s">
        <v>618</v>
      </c>
    </row>
    <row r="6" spans="1:5">
      <c r="A6" s="4" t="s">
        <v>619</v>
      </c>
      <c r="B6" s="5" t="n">
        <v>790000</v>
      </c>
    </row>
    <row r="7" spans="1:5">
      <c r="A7" s="4" t="s">
        <v>433</v>
      </c>
      <c r="B7" s="5" t="n">
        <v>410687</v>
      </c>
    </row>
    <row r="8" spans="1:5">
      <c r="A8" s="4" t="s">
        <v>469</v>
      </c>
    </row>
    <row r="9" spans="1:5">
      <c r="A9" s="4" t="s">
        <v>157</v>
      </c>
      <c r="D9" s="5" t="n">
        <v>130000</v>
      </c>
    </row>
    <row r="10" spans="1:5">
      <c r="A10" s="4" t="s">
        <v>620</v>
      </c>
    </row>
    <row r="11" spans="1:5">
      <c r="A11" s="4" t="s">
        <v>617</v>
      </c>
      <c r="B11" s="5" t="n">
        <v>17200</v>
      </c>
      <c r="D11" s="5" t="n">
        <v>0</v>
      </c>
      <c r="E11" s="5" t="n">
        <v>232000</v>
      </c>
    </row>
    <row r="12" spans="1:5">
      <c r="A12" s="4" t="s">
        <v>621</v>
      </c>
      <c r="B12" s="5" t="n">
        <v>0</v>
      </c>
      <c r="D12" s="5" t="n">
        <v>0</v>
      </c>
    </row>
    <row r="13" spans="1:5">
      <c r="A13" s="4" t="s">
        <v>622</v>
      </c>
    </row>
    <row r="14" spans="1:5">
      <c r="A14" s="4" t="s">
        <v>617</v>
      </c>
      <c r="B14" s="5" t="n">
        <v>24000</v>
      </c>
      <c r="D14" s="5" t="n">
        <v>18000</v>
      </c>
      <c r="E14" s="6" t="n">
        <v>36000</v>
      </c>
    </row>
    <row r="15" spans="1:5">
      <c r="A15" s="4" t="s">
        <v>621</v>
      </c>
      <c r="B15" s="5" t="n">
        <v>0</v>
      </c>
      <c r="D15" s="5" t="n">
        <v>0</v>
      </c>
    </row>
    <row r="16" spans="1:5">
      <c r="A16" s="4" t="s">
        <v>623</v>
      </c>
      <c r="B16" s="5" t="n">
        <v>16500</v>
      </c>
      <c r="D16" s="6" t="n">
        <v>14500</v>
      </c>
    </row>
    <row r="17" spans="1:5">
      <c r="A17" s="4" t="s">
        <v>624</v>
      </c>
    </row>
    <row r="18" spans="1:5">
      <c r="A18" s="4" t="s">
        <v>625</v>
      </c>
      <c r="B18" s="6" t="n">
        <v>16304</v>
      </c>
    </row>
    <row r="19" spans="1:5">
      <c r="A19" s="4" t="s">
        <v>626</v>
      </c>
      <c r="B19" s="5" t="n">
        <v>1657595</v>
      </c>
      <c r="C19" s="5" t="n">
        <v>1657595</v>
      </c>
    </row>
    <row r="20" spans="1:5">
      <c r="A20" s="4" t="s">
        <v>627</v>
      </c>
      <c r="B20" s="5" t="n">
        <v>325157</v>
      </c>
      <c r="C20" s="5" t="n">
        <v>325157</v>
      </c>
    </row>
    <row r="21" spans="1:5">
      <c r="A21" s="4" t="s">
        <v>628</v>
      </c>
    </row>
    <row r="22" spans="1:5">
      <c r="A22" s="4" t="s">
        <v>157</v>
      </c>
      <c r="B22" s="6" t="n">
        <v>50000</v>
      </c>
    </row>
    <row r="23" spans="1:5">
      <c r="A23" s="4" t="s">
        <v>506</v>
      </c>
    </row>
    <row r="24" spans="1:5">
      <c r="A24" s="4" t="s">
        <v>157</v>
      </c>
      <c r="B24" s="6" t="n">
        <v>304923</v>
      </c>
    </row>
    <row r="25" spans="1:5">
      <c r="A25" s="4" t="s">
        <v>626</v>
      </c>
      <c r="B25" s="5" t="n">
        <v>8000000</v>
      </c>
      <c r="C25" s="5" t="n">
        <v>8000000</v>
      </c>
    </row>
    <row r="26" spans="1:5">
      <c r="A26" s="4" t="s">
        <v>629</v>
      </c>
    </row>
    <row r="27" spans="1:5">
      <c r="A27" s="4" t="s">
        <v>157</v>
      </c>
      <c r="C27" s="6" t="n">
        <v>400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37</v>
      </c>
      <c r="C2" s="2" t="s">
        <v>38</v>
      </c>
    </row>
    <row r="3" spans="1:3">
      <c r="A3" s="4" t="s">
        <v>631</v>
      </c>
    </row>
    <row r="4" spans="1:3">
      <c r="A4" s="4" t="s">
        <v>632</v>
      </c>
      <c r="B4" s="6" t="n">
        <v>126000</v>
      </c>
      <c r="C4" s="6" t="n">
        <v>109000</v>
      </c>
    </row>
    <row r="5" spans="1:3">
      <c r="A5" s="4" t="s">
        <v>633</v>
      </c>
    </row>
    <row r="6" spans="1:3">
      <c r="A6" s="4" t="s">
        <v>632</v>
      </c>
      <c r="B6" s="6" t="n">
        <v>475000</v>
      </c>
      <c r="C6" s="6" t="n">
        <v>41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v>
      </c>
      <c r="B1" s="2" t="s">
        <v>1</v>
      </c>
    </row>
    <row r="2" spans="1:4">
      <c r="B2" s="2" t="s">
        <v>37</v>
      </c>
      <c r="C2" s="2" t="s">
        <v>38</v>
      </c>
      <c r="D2" s="2" t="s">
        <v>77</v>
      </c>
    </row>
    <row r="3" spans="1:4">
      <c r="A3" s="3" t="s">
        <v>107</v>
      </c>
    </row>
    <row r="4" spans="1:4">
      <c r="A4" s="4" t="s">
        <v>99</v>
      </c>
      <c r="B4" s="6" t="n">
        <v>-1470532</v>
      </c>
      <c r="C4" s="6" t="n">
        <v>-1541246</v>
      </c>
      <c r="D4" s="6" t="n">
        <v>-1569717</v>
      </c>
    </row>
    <row r="5" spans="1:4">
      <c r="A5" s="3" t="s">
        <v>108</v>
      </c>
    </row>
    <row r="6" spans="1:4">
      <c r="A6" s="4" t="s">
        <v>109</v>
      </c>
      <c r="B6" s="4" t="s">
        <v>59</v>
      </c>
      <c r="C6" s="4" t="s">
        <v>59</v>
      </c>
      <c r="D6" s="5" t="n">
        <v>600862</v>
      </c>
    </row>
    <row r="7" spans="1:4">
      <c r="A7" s="4" t="s">
        <v>110</v>
      </c>
      <c r="B7" s="5" t="n">
        <v>376780</v>
      </c>
      <c r="C7" s="5" t="n">
        <v>372885</v>
      </c>
      <c r="D7" s="5" t="n">
        <v>362716</v>
      </c>
    </row>
    <row r="8" spans="1:4">
      <c r="A8" s="4" t="s">
        <v>111</v>
      </c>
      <c r="B8" s="4" t="s">
        <v>59</v>
      </c>
      <c r="C8" s="4" t="s">
        <v>59</v>
      </c>
      <c r="D8" s="5" t="n">
        <v>-175491</v>
      </c>
    </row>
    <row r="9" spans="1:4">
      <c r="A9" s="4" t="s">
        <v>112</v>
      </c>
      <c r="B9" s="4" t="s">
        <v>59</v>
      </c>
      <c r="C9" s="5" t="n">
        <v>85298</v>
      </c>
      <c r="D9" s="4" t="s">
        <v>59</v>
      </c>
    </row>
    <row r="10" spans="1:4">
      <c r="A10" s="4" t="s">
        <v>113</v>
      </c>
      <c r="B10" s="5" t="n">
        <v>35878</v>
      </c>
      <c r="C10" s="5" t="n">
        <v>54185</v>
      </c>
      <c r="D10" s="5" t="n">
        <v>83189</v>
      </c>
    </row>
    <row r="11" spans="1:4">
      <c r="A11" s="4" t="s">
        <v>114</v>
      </c>
      <c r="B11" s="4" t="s">
        <v>59</v>
      </c>
      <c r="C11" s="5" t="n">
        <v>-31891</v>
      </c>
      <c r="D11" s="5" t="n">
        <v>-202107</v>
      </c>
    </row>
    <row r="12" spans="1:4">
      <c r="A12" s="4" t="s">
        <v>115</v>
      </c>
      <c r="B12" s="5" t="n">
        <v>36083</v>
      </c>
      <c r="C12" s="4" t="s">
        <v>59</v>
      </c>
      <c r="D12" s="4" t="s">
        <v>59</v>
      </c>
    </row>
    <row r="13" spans="1:4">
      <c r="A13" s="4" t="s">
        <v>116</v>
      </c>
      <c r="B13" s="5" t="n">
        <v>-9839</v>
      </c>
      <c r="C13" s="5" t="n">
        <v>4549</v>
      </c>
      <c r="D13" s="5" t="n">
        <v>-53006</v>
      </c>
    </row>
    <row r="14" spans="1:4">
      <c r="A14" s="4" t="s">
        <v>117</v>
      </c>
      <c r="B14" s="4" t="s">
        <v>59</v>
      </c>
      <c r="C14" s="5" t="n">
        <v>-22900</v>
      </c>
      <c r="D14" s="4" t="s">
        <v>59</v>
      </c>
    </row>
    <row r="15" spans="1:4">
      <c r="A15" s="4" t="s">
        <v>118</v>
      </c>
      <c r="B15" s="5" t="n">
        <v>-10145</v>
      </c>
      <c r="C15" s="5" t="n">
        <v>-30705</v>
      </c>
      <c r="D15" s="4" t="s">
        <v>59</v>
      </c>
    </row>
    <row r="16" spans="1:4">
      <c r="A16" s="4" t="s">
        <v>119</v>
      </c>
      <c r="B16" s="4" t="s">
        <v>59</v>
      </c>
      <c r="C16" s="5" t="n">
        <v>-50000</v>
      </c>
      <c r="D16" s="4" t="s">
        <v>59</v>
      </c>
    </row>
    <row r="17" spans="1:4">
      <c r="A17" s="4" t="s">
        <v>120</v>
      </c>
      <c r="B17" s="4" t="s">
        <v>59</v>
      </c>
      <c r="C17" s="4" t="s">
        <v>59</v>
      </c>
      <c r="D17" s="5" t="n">
        <v>22264</v>
      </c>
    </row>
    <row r="18" spans="1:4">
      <c r="A18" s="3" t="s">
        <v>121</v>
      </c>
    </row>
    <row r="19" spans="1:4">
      <c r="A19" s="4" t="s">
        <v>122</v>
      </c>
      <c r="B19" s="5" t="n">
        <v>55111</v>
      </c>
      <c r="C19" s="5" t="n">
        <v>489317</v>
      </c>
      <c r="D19" s="5" t="n">
        <v>-126466</v>
      </c>
    </row>
    <row r="20" spans="1:4">
      <c r="A20" s="4" t="s">
        <v>123</v>
      </c>
      <c r="B20" s="5" t="n">
        <v>94367</v>
      </c>
      <c r="C20" s="5" t="n">
        <v>-102892</v>
      </c>
      <c r="D20" s="5" t="n">
        <v>-45199</v>
      </c>
    </row>
    <row r="21" spans="1:4">
      <c r="A21" s="4" t="s">
        <v>124</v>
      </c>
      <c r="B21" s="5" t="n">
        <v>-21483</v>
      </c>
      <c r="C21" s="5" t="n">
        <v>43382</v>
      </c>
      <c r="D21" s="5" t="n">
        <v>-52475</v>
      </c>
    </row>
    <row r="22" spans="1:4">
      <c r="A22" s="4" t="s">
        <v>125</v>
      </c>
      <c r="B22" s="5" t="n">
        <v>217630</v>
      </c>
      <c r="C22" s="5" t="n">
        <v>-26025</v>
      </c>
      <c r="D22" s="4" t="s">
        <v>59</v>
      </c>
    </row>
    <row r="23" spans="1:4">
      <c r="A23" s="4" t="s">
        <v>126</v>
      </c>
      <c r="B23" s="5" t="n">
        <v>-215244</v>
      </c>
      <c r="C23" s="5" t="n">
        <v>-37907</v>
      </c>
      <c r="D23" s="5" t="n">
        <v>-521696</v>
      </c>
    </row>
    <row r="24" spans="1:4">
      <c r="A24" s="4" t="s">
        <v>127</v>
      </c>
      <c r="B24" s="5" t="n">
        <v>107025</v>
      </c>
      <c r="C24" s="5" t="n">
        <v>-46463</v>
      </c>
      <c r="D24" s="5" t="n">
        <v>239323</v>
      </c>
    </row>
    <row r="25" spans="1:4">
      <c r="A25" s="4" t="s">
        <v>128</v>
      </c>
      <c r="B25" s="5" t="n">
        <v>937410</v>
      </c>
      <c r="C25" s="5" t="n">
        <v>861957</v>
      </c>
      <c r="D25" s="5" t="n">
        <v>715369</v>
      </c>
    </row>
    <row r="26" spans="1:4">
      <c r="A26" s="4" t="s">
        <v>129</v>
      </c>
      <c r="B26" s="5" t="n">
        <v>133041</v>
      </c>
      <c r="C26" s="5" t="n">
        <v>21544</v>
      </c>
      <c r="D26" s="5" t="n">
        <v>-722434</v>
      </c>
    </row>
    <row r="27" spans="1:4">
      <c r="A27" s="3" t="s">
        <v>130</v>
      </c>
    </row>
    <row r="28" spans="1:4">
      <c r="A28" s="4" t="s">
        <v>131</v>
      </c>
      <c r="B28" s="4" t="s">
        <v>59</v>
      </c>
      <c r="C28" s="4" t="s">
        <v>59</v>
      </c>
      <c r="D28" s="5" t="n">
        <v>209000</v>
      </c>
    </row>
    <row r="29" spans="1:4">
      <c r="A29" s="4" t="s">
        <v>132</v>
      </c>
      <c r="B29" s="5" t="n">
        <v>-14966</v>
      </c>
      <c r="C29" s="5" t="n">
        <v>-18376</v>
      </c>
      <c r="D29" s="5" t="n">
        <v>-3597</v>
      </c>
    </row>
    <row r="30" spans="1:4">
      <c r="A30" s="4" t="s">
        <v>133</v>
      </c>
      <c r="B30" s="5" t="n">
        <v>-14966</v>
      </c>
      <c r="C30" s="5" t="n">
        <v>-18376</v>
      </c>
      <c r="D30" s="5" t="n">
        <v>205403</v>
      </c>
    </row>
    <row r="31" spans="1:4">
      <c r="A31" s="3" t="s">
        <v>134</v>
      </c>
    </row>
    <row r="32" spans="1:4">
      <c r="A32" s="4" t="s">
        <v>135</v>
      </c>
      <c r="B32" s="4" t="s">
        <v>59</v>
      </c>
      <c r="C32" s="4" t="s">
        <v>59</v>
      </c>
      <c r="D32" s="5" t="n">
        <v>500000</v>
      </c>
    </row>
    <row r="33" spans="1:4">
      <c r="A33" s="4" t="s">
        <v>136</v>
      </c>
      <c r="B33" s="4" t="s">
        <v>59</v>
      </c>
      <c r="C33" s="4" t="s">
        <v>59</v>
      </c>
      <c r="D33" s="5" t="n">
        <v>500000</v>
      </c>
    </row>
    <row r="34" spans="1:4">
      <c r="A34" s="4" t="s">
        <v>137</v>
      </c>
      <c r="B34" s="5" t="n">
        <v>-50473</v>
      </c>
      <c r="C34" s="5" t="n">
        <v>42040</v>
      </c>
      <c r="D34" s="5" t="n">
        <v>-26621</v>
      </c>
    </row>
    <row r="35" spans="1:4">
      <c r="A35" s="4" t="s">
        <v>138</v>
      </c>
      <c r="B35" s="5" t="n">
        <v>67602</v>
      </c>
      <c r="C35" s="5" t="n">
        <v>45208</v>
      </c>
      <c r="D35" s="5" t="n">
        <v>-43652</v>
      </c>
    </row>
    <row r="36" spans="1:4">
      <c r="A36" s="4" t="s">
        <v>139</v>
      </c>
      <c r="B36" s="5" t="n">
        <v>115502</v>
      </c>
      <c r="C36" s="5" t="n">
        <v>70294</v>
      </c>
      <c r="D36" s="5" t="n">
        <v>113946</v>
      </c>
    </row>
    <row r="37" spans="1:4">
      <c r="A37" s="4" t="s">
        <v>140</v>
      </c>
      <c r="B37" s="5" t="n">
        <v>183104</v>
      </c>
      <c r="C37" s="5" t="n">
        <v>115502</v>
      </c>
      <c r="D37" s="5" t="n">
        <v>70294</v>
      </c>
    </row>
    <row r="38" spans="1:4">
      <c r="A38" s="4" t="s">
        <v>141</v>
      </c>
      <c r="B38" s="4" t="s">
        <v>59</v>
      </c>
      <c r="C38" s="4" t="s">
        <v>59</v>
      </c>
      <c r="D38" s="5" t="n">
        <v>7092</v>
      </c>
    </row>
    <row r="39" spans="1:4">
      <c r="A39" s="3" t="s">
        <v>142</v>
      </c>
    </row>
    <row r="40" spans="1:4">
      <c r="A40" s="4" t="s">
        <v>143</v>
      </c>
      <c r="B40" s="4" t="s">
        <v>59</v>
      </c>
      <c r="C40" s="4" t="s">
        <v>59</v>
      </c>
      <c r="D40" s="5" t="n">
        <v>38524</v>
      </c>
    </row>
    <row r="41" spans="1:4">
      <c r="A41" s="4" t="s">
        <v>144</v>
      </c>
      <c r="B41" s="5" t="n">
        <v>321601</v>
      </c>
      <c r="C41" s="5" t="n">
        <v>123809</v>
      </c>
      <c r="D41" s="4" t="s">
        <v>59</v>
      </c>
    </row>
    <row r="42" spans="1:4">
      <c r="A42" s="4" t="s">
        <v>145</v>
      </c>
      <c r="B42" s="4" t="s">
        <v>59</v>
      </c>
      <c r="C42" s="6" t="n">
        <v>63917</v>
      </c>
      <c r="D42" s="4" t="s">
        <v>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22"/>
    <col customWidth="1" max="3" min="3" width="31"/>
    <col customWidth="1" max="4" min="4" width="36"/>
    <col customWidth="1" max="5" min="5" width="29"/>
    <col customWidth="1" max="6" min="6" width="13"/>
  </cols>
  <sheetData>
    <row r="1" spans="1:6">
      <c r="A1" s="1" t="s">
        <v>146</v>
      </c>
      <c r="B1" s="2" t="s">
        <v>147</v>
      </c>
      <c r="C1" s="2" t="s">
        <v>148</v>
      </c>
      <c r="D1" s="2" t="s">
        <v>149</v>
      </c>
      <c r="E1" s="2" t="s">
        <v>150</v>
      </c>
      <c r="F1" s="2" t="s">
        <v>151</v>
      </c>
    </row>
    <row r="2" spans="1:6">
      <c r="A2" s="4" t="s">
        <v>152</v>
      </c>
      <c r="B2" s="6" t="n">
        <v>14295388</v>
      </c>
      <c r="C2" s="4" t="s">
        <v>59</v>
      </c>
      <c r="D2" s="6" t="n">
        <v>10744777</v>
      </c>
      <c r="E2" s="6" t="n">
        <v>-31861864</v>
      </c>
      <c r="F2" s="6" t="n">
        <v>-6821699</v>
      </c>
    </row>
    <row r="3" spans="1:6">
      <c r="A3" s="4" t="s">
        <v>153</v>
      </c>
      <c r="B3" s="5" t="n">
        <v>184984215</v>
      </c>
    </row>
    <row r="4" spans="1:6">
      <c r="A4" s="4" t="s">
        <v>154</v>
      </c>
      <c r="B4" s="4" t="s">
        <v>59</v>
      </c>
      <c r="C4" s="4" t="s">
        <v>59</v>
      </c>
      <c r="D4" s="4" t="s">
        <v>59</v>
      </c>
      <c r="E4" s="5" t="n">
        <v>-1569717</v>
      </c>
      <c r="F4" s="5" t="n">
        <v>-1569717</v>
      </c>
    </row>
    <row r="5" spans="1:6">
      <c r="A5" s="4" t="s">
        <v>155</v>
      </c>
      <c r="B5" s="6" t="n">
        <v>14295388</v>
      </c>
      <c r="C5" s="4" t="s">
        <v>59</v>
      </c>
      <c r="D5" s="5" t="n">
        <v>10744777</v>
      </c>
      <c r="E5" s="5" t="n">
        <v>-33431581</v>
      </c>
      <c r="F5" s="5" t="n">
        <v>-8391416</v>
      </c>
    </row>
    <row r="6" spans="1:6">
      <c r="A6" s="4" t="s">
        <v>156</v>
      </c>
      <c r="B6" s="5" t="n">
        <v>184984215</v>
      </c>
    </row>
    <row r="7" spans="1:6">
      <c r="A7" s="4" t="s">
        <v>157</v>
      </c>
      <c r="B7" s="4" t="s">
        <v>59</v>
      </c>
      <c r="C7" s="5" t="n">
        <v>123809</v>
      </c>
      <c r="D7" s="4" t="s">
        <v>59</v>
      </c>
      <c r="E7" s="4" t="s">
        <v>59</v>
      </c>
      <c r="F7" s="5" t="n">
        <v>123809</v>
      </c>
    </row>
    <row r="8" spans="1:6">
      <c r="A8" s="4" t="s">
        <v>158</v>
      </c>
      <c r="B8" s="4" t="s">
        <v>59</v>
      </c>
      <c r="C8" s="4" t="s">
        <v>59</v>
      </c>
      <c r="D8" s="5" t="n">
        <v>85298</v>
      </c>
      <c r="E8" s="4" t="s">
        <v>59</v>
      </c>
      <c r="F8" s="5" t="n">
        <v>85298</v>
      </c>
    </row>
    <row r="9" spans="1:6">
      <c r="A9" s="4" t="s">
        <v>154</v>
      </c>
      <c r="B9" s="4" t="s">
        <v>59</v>
      </c>
      <c r="C9" s="4" t="s">
        <v>59</v>
      </c>
      <c r="D9" s="4" t="s">
        <v>59</v>
      </c>
      <c r="E9" s="5" t="n">
        <v>-1541246</v>
      </c>
      <c r="F9" s="5" t="n">
        <v>-1541246</v>
      </c>
    </row>
    <row r="10" spans="1:6">
      <c r="A10" s="4" t="s">
        <v>159</v>
      </c>
      <c r="B10" s="6" t="n">
        <v>14295388</v>
      </c>
      <c r="C10" s="5" t="n">
        <v>123809</v>
      </c>
      <c r="D10" s="5" t="n">
        <v>10830075</v>
      </c>
      <c r="E10" s="5" t="n">
        <v>-34972827</v>
      </c>
      <c r="F10" s="5" t="n">
        <v>-9723555</v>
      </c>
    </row>
    <row r="11" spans="1:6">
      <c r="A11" s="4" t="s">
        <v>160</v>
      </c>
      <c r="B11" s="5" t="n">
        <v>184984215</v>
      </c>
    </row>
    <row r="12" spans="1:6">
      <c r="A12" s="4" t="s">
        <v>157</v>
      </c>
      <c r="B12" s="4" t="s">
        <v>59</v>
      </c>
      <c r="C12" s="5" t="n">
        <v>321591</v>
      </c>
      <c r="D12" s="4" t="s">
        <v>59</v>
      </c>
      <c r="E12" s="4" t="s">
        <v>59</v>
      </c>
      <c r="F12" s="5" t="n">
        <v>321591</v>
      </c>
    </row>
    <row r="13" spans="1:6">
      <c r="A13" s="4" t="s">
        <v>154</v>
      </c>
      <c r="B13" s="4" t="s">
        <v>59</v>
      </c>
      <c r="C13" s="4" t="s">
        <v>59</v>
      </c>
      <c r="D13" s="4" t="s">
        <v>59</v>
      </c>
      <c r="E13" s="5" t="n">
        <v>-1470532</v>
      </c>
      <c r="F13" s="5" t="n">
        <v>-1470532</v>
      </c>
    </row>
    <row r="14" spans="1:6">
      <c r="A14" s="4" t="s">
        <v>161</v>
      </c>
      <c r="B14" s="6" t="n">
        <v>14295388</v>
      </c>
      <c r="C14" s="6" t="n">
        <v>445400</v>
      </c>
      <c r="D14" s="6" t="n">
        <v>10830075</v>
      </c>
      <c r="E14" s="6" t="n">
        <v>-36443359</v>
      </c>
      <c r="F14" s="6" t="n">
        <v>-10872496</v>
      </c>
    </row>
    <row r="15" spans="1:6">
      <c r="A15" s="4" t="s">
        <v>162</v>
      </c>
      <c r="B15" s="5" t="n">
        <v>1849842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37</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37</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37</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5:40:02Z</dcterms:created>
  <dcterms:modified xmlns:dcterms="http://purl.org/dc/terms/" xmlns:xsi="http://www.w3.org/2001/XMLSchema-instance" xsi:type="dcterms:W3CDTF">2019-07-30T15:40:02Z</dcterms:modified>
</cp:coreProperties>
</file>